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Investments" sheetId="7" r:id="rId7"/>
    <s:sheet name="Note 3 - Segment Information" sheetId="8" r:id="rId8"/>
    <s:sheet name="Note 4 - Stock Compensation" sheetId="9" r:id="rId9"/>
    <s:sheet name="Significant Accounting Policies" sheetId="10" r:id="rId10"/>
    <s:sheet name="Note 2 - Investments (Tables)" sheetId="11" r:id="rId11"/>
    <s:sheet name="Note 3 - Segment Information (T" sheetId="12" r:id="rId12"/>
    <s:sheet name="Note 2 - Investments (Details T" sheetId="13" r:id="rId13"/>
    <s:sheet name="Note 2 - Cost or Amortized Cost" sheetId="14" r:id="rId14"/>
    <s:sheet name="Note 2 - Fixed Maturity and Sec" sheetId="15" r:id="rId15"/>
    <s:sheet name="Note 2 - Fair Value of Investme" sheetId="16" r:id="rId16"/>
    <s:sheet name="Note 2 - Cost or Amortized Co17" sheetId="17" r:id="rId17"/>
    <s:sheet name="Note 2 - Sales and Maturities o" sheetId="18" r:id="rId18"/>
    <s:sheet name="Note 2 - Major Categories of Ne" sheetId="19" r:id="rId19"/>
    <s:sheet name="Note 3 - Segment Information (D" sheetId="20" r:id="rId20"/>
    <s:sheet name="Note 3 - Segment Reporting Info" sheetId="21" r:id="rId21"/>
    <s:sheet name="Note 4 - Stock Compensation (De" sheetId="22" r:id="rId22"/>
  </s:sheets>
  <s:definedNames/>
  <s:calcPr calcId="124519" calcMode="auto" fullCalcOnLoad="1"/>
</s:workbook>
</file>

<file path=xl/sharedStrings.xml><?xml version="1.0" encoding="utf-8"?>
<sst xmlns="http://schemas.openxmlformats.org/spreadsheetml/2006/main" uniqueCount="245">
  <si>
    <t>Document And Entity Information - shares</t>
  </si>
  <si>
    <t>3 Months Ended</t>
  </si>
  <si>
    <t>Mar. 31, 2016</t>
  </si>
  <si>
    <t>May. 01, 2016</t>
  </si>
  <si>
    <t>Entity Registrant Name</t>
  </si>
  <si>
    <t>AMERINST INSURANCE GROUP LTD</t>
  </si>
  <si>
    <t>Entity Central Index Key</t>
  </si>
  <si>
    <t>Trading Symbol</t>
  </si>
  <si>
    <t>aig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Unaudited) - USD ($)</t>
  </si>
  <si>
    <t>Dec. 31, 2015</t>
  </si>
  <si>
    <t>ASSETS</t>
  </si>
  <si>
    <t>Fixed maturity investments, available for sale, at fair value (amortized cost $8,208,760 and $7,637,599)</t>
  </si>
  <si>
    <t>Equity securities, available for sale, at fair value (cost $10,548,022 and $10,418,922)</t>
  </si>
  <si>
    <t>TOTAL INVESTMENTS</t>
  </si>
  <si>
    <t>Cash and cash equivalents</t>
  </si>
  <si>
    <t>Restricted cash and cash equivalents</t>
  </si>
  <si>
    <t>Other invested assets</t>
  </si>
  <si>
    <t>Assumed reinsurance balances receivable</t>
  </si>
  <si>
    <t>Accrued investment income</t>
  </si>
  <si>
    <t>Property and equipment</t>
  </si>
  <si>
    <t>Deferred policy acquisition costs</t>
  </si>
  <si>
    <t>Prepaid expenses and other assets</t>
  </si>
  <si>
    <t>TOTAL ASSETS</t>
  </si>
  <si>
    <t>LIABILITIES</t>
  </si>
  <si>
    <t>Unpaid losses and loss adjustment expenses</t>
  </si>
  <si>
    <t>Unearned premium</t>
  </si>
  <si>
    <t>Assumed reinsurance balances payable</t>
  </si>
  <si>
    <t>Accrued expenses and other liabilities</t>
  </si>
  <si>
    <t>TOTAL LIABILITIES</t>
  </si>
  <si>
    <t>SHAREHOLDERS’ EQUITY</t>
  </si>
  <si>
    <t>Common shares, $1 par value, 2016 and 2015: 2,000,000 shares authorized, 995,253 issued and outstanding</t>
  </si>
  <si>
    <t>Additional paid-in capital</t>
  </si>
  <si>
    <t>Retained earnings</t>
  </si>
  <si>
    <t>Accumulated other comprehensive income</t>
  </si>
  <si>
    <t>Shares held by Subsidiary (345,610 and 345,610 shares) at cost</t>
  </si>
  <si>
    <t>TOTAL SHAREHOLDERS’ EQUITY</t>
  </si>
  <si>
    <t>TOTAL LIABILITIES AND SHAREHOLDERS’ EQUITY</t>
  </si>
  <si>
    <t>Condensed Consolidated Balance Sheets (Unaudited)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densed Consolidated Statements of Operations, Comprehensive Loss and Retained Earnings (Unaudited) - USD ($)</t>
  </si>
  <si>
    <t>Mar. 31, 2015</t>
  </si>
  <si>
    <t>REVENUE</t>
  </si>
  <si>
    <t>Net premiums earned</t>
  </si>
  <si>
    <t>Commission income</t>
  </si>
  <si>
    <t>Net investment income</t>
  </si>
  <si>
    <t>Net realized gain on investments</t>
  </si>
  <si>
    <t>TOTAL REVENUE</t>
  </si>
  <si>
    <t>LOSSES AND EXPENSES</t>
  </si>
  <si>
    <t>Losses and loss adjustment expenses</t>
  </si>
  <si>
    <t>Policy acquisition costs</t>
  </si>
  <si>
    <t>Operating and management expenses</t>
  </si>
  <si>
    <t>TOTAL LOSSES AND EXPENSES</t>
  </si>
  <si>
    <t>NET INCOME BEFORE TAX</t>
  </si>
  <si>
    <t>Income tax expense</t>
  </si>
  <si>
    <t>NET INCOME AFTER TAX</t>
  </si>
  <si>
    <t>OTHER COMPREHENSIVE LOSS</t>
  </si>
  <si>
    <t>Net unrealized holding (losses) gains arising during the period</t>
  </si>
  <si>
    <t>Reclassification adjustment for gains included in net income</t>
  </si>
  <si>
    <t>COMPREHENSIVE LOSS</t>
  </si>
  <si>
    <t>RETAINED EARNINGS, BEGINNING OF PERIOD</t>
  </si>
  <si>
    <t>Net income</t>
  </si>
  <si>
    <t>Dividends</t>
  </si>
  <si>
    <t>RETAINED EARNINGS, END OF PERIOD</t>
  </si>
  <si>
    <t>Per share amounts</t>
  </si>
  <si>
    <t>Basic and diluted income per share (in dollars per share)</t>
  </si>
  <si>
    <t>Dividends (in dollars per share)</t>
  </si>
  <si>
    <t>Weighted average number of shares outstanding for the entire period (in shares)</t>
  </si>
  <si>
    <t>Condensed Consolidated Statements of Cash Flows (Unaudited) - USD ($)</t>
  </si>
  <si>
    <t>OPERATING ACTIVITIES</t>
  </si>
  <si>
    <t>Net Cash provided by Operating Activities</t>
  </si>
  <si>
    <t>INVESTING ACTIVITIES</t>
  </si>
  <si>
    <t>Movement in restricted cash and cash equivalents</t>
  </si>
  <si>
    <t>Purchases of property and equipment</t>
  </si>
  <si>
    <t xml:space="preserve"> </t>
  </si>
  <si>
    <t>Purchases of available-for-sale securities</t>
  </si>
  <si>
    <t>Proceeds from sales of available-for-sale securities</t>
  </si>
  <si>
    <t>Proceeds from maturities of fixed maturity investments</t>
  </si>
  <si>
    <t>Net Cash provided by Investing Activities</t>
  </si>
  <si>
    <t>FINANCING ACTIVITIES</t>
  </si>
  <si>
    <t>Dividends paid</t>
  </si>
  <si>
    <t>Net Cash used in Financing Activities</t>
  </si>
  <si>
    <t>NET INCREASE IN CASH AND CASH EQUIVALENTS</t>
  </si>
  <si>
    <t>CASH AND CASH EQUIVALENTS, BEGINNING OF PERIOD</t>
  </si>
  <si>
    <t>CASH AND CASH EQUIVALENTS, END OF PERIOD</t>
  </si>
  <si>
    <t>Note 1 - Description of Business</t>
  </si>
  <si>
    <t>Notes to Financial Statements</t>
  </si>
  <si>
    <t>Organization, Consolidation and Presentation of Financial Statements Disclosure [Text Block]</t>
  </si>
  <si>
    <t>1. BASIS OF PREPARATION AND CONSOLIDATION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5 and notes thereto, included in AmerInst’s Annual Report on Form 10-K for the year then ended. New Accounting Pronouncements Accounting Standards Not Yet Adopted Revenue from Contracts with Customers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without limitation, insurance contracts accounted for under Accounting Standard Codification 944, Financial Services—Insurance Disclosure of Uncertainties about an Entity’s Ability to Continue as a Going Concern In August 2014, the FASB issued Accounting Standards Update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annual periods ending December 31, 2016 and early adoption is permitted. The Company is currently assessing the impact the adoption of ASU 2014-15 will have on future financial statements and related disclosures. Disclosures about Short-Duration Contracts In May 2015, the FASB issued Accounting Standards Update 2015-09, “Financial Services—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assessing the impact the adoption of ASU 2015-09 will have on future disclosures. Recognition and Measurement of Financial Assets and Financial Liabilities In January 2016, the FASB issued Accounting Standards Update 2016-01, ‘‘Financial Instruments—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January 1, 2018, including interim periods. Early application is permitted. The Company is currently assessing the impact the adoption of ASU 2016-01 will have on future financial statements and disclosures.</t>
  </si>
  <si>
    <t>Note 2 - Investments</t>
  </si>
  <si>
    <t>Investments in Debt and Marketable Equity Securities (and Certain Trading Assets) Disclosure [Text Block]</t>
  </si>
  <si>
    <t xml:space="preserve">2. INVESTMENTS The cost or amortized cost, gross unrealized holding gains and losses, and estimated fair value of the Company’s fixed maturity investments, by major security type, and equity securities as of March 31, 2016 and December 31, 2015 are as follows: Cost or Gross Gross Estimated As of March 31, 2016 Fixed maturity investments: U.S. government agency securities $ 1,474,015 $ 11,977 $ (3,635 ) $ 1,482,357 Obligations of states and political subdivisions 5,463,182 87,603 (5,777 ) 5,545,008 Corporate debt securities 1,271,563 13,099 — 1,284,662 Total fixed maturity investments 8,208,760 112,679 (9,412 ) 8,312,027 Equity securities 9,548,022 3,403,457 (78,826 ) 12,872,653 Hedge fund 1,000,000 614,334 — 1,614,334 Total equity securities 10,548,022 4,017,791 (78,826 ) 14,486,987 Total investments $ 18,756,782 $ 4,130,470 $ (88,238 ) $ 22,799,014 Cost or Gross Gross Estimated As of December 31, 2015 Fixed maturity investments: U.S. government agency securities $ 1,477,979 $ 5,372 $ (3,965 ) $ 1,479,386 Obligations of states and political subdivisions 5,851,938 61,506 (14,888 ) 5,898,556 Corporate debt securities 307,682 5,562 — 313,244 Total fixed maturity investments 7,637,599 72,440 (18,853 ) 7,691,186 Equity securities 9,418,922 3,702,368 (87,838 ) 13,033,452 Hedge fund 1,000,000 669,393 — 1,669,393 Total equity securities 10,418,922 4,371,761 (87,838 ) 14,702,845 Total investments $ 18,056,521 $ 4,444,201 $ (106,691 ) $ 22,394,031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As of March 31, 2016 Fixed maturity investments: U.S. government agency securities $ — $ — $ 513,125 $ (3,635 ) $ 513,125 $ (3,635 ) Obligations of states and political subdivisions 1,700,271 (4,935 ) 599,532 (842 ) 2,299,803 (5,777 ) Corporate debt securities — — — — — — Total fixed maturity investments 1,700,271 (4,935 ) 1,112,657 (4,477 ) 2,812,928 (9,412 ) Equity securities 179,865 (30,310 ) 1,273,136 (48,516 ) 1,453,001 (78,826 ) Hedge fund — — — — — — Total equity securities 179,865 (30,310 ) 1,273,136 (48,516 ) 1,453,001 (78,826 ) Total investments $ 1,880,136 $ (35,245 ) $ 2,385,793 $ (52,993 ) $ 4,265,929 $ (88,238 ) 12 months or greater Less than 12 months Total Estimated Unrealized Estimated Unrealized Estimated Unrealized As of December 31, 2015 Fixed maturity investments: U.S. government agency securities $ — $ — $ 1,025,773 $ (3,965 ) $ 1,025,773 $ (3,965 ) Obligations of states and political subdivisions 1,699,466 (11,744 ) 928,206 (3,144 ) 2,627,672 (14,888 ) Corporate debt securities — — — — — — Total fixed maturity investments 1,699,466 (11,744 ) 1,953,979 (7,109 ) 3,653,445 (18,853 ) Equity securities 141,370 (26,393 ) 790,698 (61,445 ) 932,068 (87,838 ) Hedge fund — — — — — — Total equity securities 141,370 (26,393 ) 790,698 (61,445 ) 932,068 (87,838 ) Total investments $ 1,840,836 $ (38,137 ) $ 2,744,677 $ (68,554 ) $ 4,585,513 $ (106,691 ) As of March 31, 2016 and December 31, 2015, there were 28 and 26 securities in an unrealized loss position with an estimated fair value of $4,265,929 and $4,585,513, respectively. As of March 31, 2016 and December 31, 2015, 11and 10 of these securities had been in an unrealized loss position for 12 months or greater, respectively. As of March 31, 2016 and December 31, 2015, none of these securities were considered to be other-than-temporarily impaired. The Company has the intent to hold these securities for a sufficient period of time for the value to recover and it is not more likely than not that the Company will be required to sell these securities before their fair value recover above the adjusted cost. The unrealized losses from these securities were not as a result of credit, collateral or structural issues. At March 31, 2016 and December 31, 2015, the Company had investments in certificates of deposit (“CD”) in the amount of $980,000 comprised of fully insured time deposits placed with Federal Deposit Insurance Corporation (“FDIC”) insured commercial banks and savings associations. The FDIC, an independent agency of the United States government, protects depositors up to an amount of $250,000 per depositor, per insured institution. FDIC insurance is backed by the full faith and credit of the United States government. The stated interest rate of an FDIC insured CD varies greatly among commercial banks and savings associations, depending on the term of the CD and the institution’s need for funding. The liquidity of “marketable” CDs is marginal, even though they are assigned an FDIC number, a CUSIP number and are held in book-entry form through the Depository Trust Company. Depending on market liquidity and conditions, the bid price for an FDIC insured CD would reflect the supply of and the demand for deposits of the particular bank or savings association, as well as prevailing interest rates, the remaining term of the deposit, specific features of the CD, and compensation of the broker arranging the sale of the CD. These time deposits have maturities ranging from one to three years and are classified as other invested assets on the Company’s consolidated balance sheet. Other-Than-Temporary Impairment Process The Company assesses whether declines in the fair value of its fixed maturity investments classified as available-for-sale represent impairments that are other-than-temporary by reviewing each fixed maturity investment that is impaired and (1) determining if the Company has the intent to sell the fixed maturity investment or if it is more likely than not that the Company will be required to sell the fixed maturity investment before its anticipated recovery; and (2) assessing whether a credit loss exists, that is, where the Company expects that the present value of the cash flows expected to be collected from the fixed maturity investment are less than the amortized cost basis of the investment. The Company had no planned sales of its fixed maturity investments classified as available-for-sale that were in an unrealized loss position at March 31, 2016.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 term investments and fixed maturity investments available for sale in an unrealized gain position, and other relevant factors. For the three months ended March 31, 2016, the Company did not recognize any other-than-temporary impairments due to sales. In evaluating credit losses, the Company considers a variety of factors in the assessment of a fixed maturity investment including: (1) the time period during which there has been a significant decline below cost; (2) the extent of the decline below cost and par; (3) the potential for the fixed maturity investment to recover in value; (4) an analysis of the financial condition of the issuer; (5) the rating of the issuer; and (6) failure of the issuer of the fixed maturity investment to make scheduled interest or principal payments. Equity securities are reviewed on a regular basis to determine if they have sustained an impairment of value that is considered to be other than temporary. Several factors are considered in the assessment of an investment, which include (i) the extent of the decline below cost, and (ii) the potential for the security to recover in value. If we conclude a security is other-than-temporarily impaired, we write down the amortized cost of the security to fair value, with a charge to net realized investment gains (losses) in the Consolidated Statement of Operations. Gross unrealized losses on the investment portfolio as of March 31, 2016 and December 31, 2015, relating to nine and 11 fixed maturity securities, amounted to $9,412 and $18,853, respectively, and 19 and 15 equity securities, amounted to $78,826 and $87,838, respectively. The unrealized losses on these available for sale fixed maturity securities were not as a result of credit, collateral or structural issues. During the three months ended March 31, 2016, the Company recorded a total other-than-temporary impairment charge of $105,920 on one equity security, as a result of the decline in fair value below cost. During the three months ended March 31, 2015, the Company recorded a total other-than-temporary impairment charge of $147,643 on one equity security, as a result of the decline in fair value below cost. Fair Value of Investments 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fair value is defined as the price that would be received to sell an asset or paid to transfer a liability in an orderly transaction between market participants at the measurement date. ASC 820 establishe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s that are significant to determining such measurement. The three levels are defined as follows: • Level 1 • Level 2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March 31, 2016 and December 31, 2015 and what level within the fair value hierarchy each valuation technique resides: • U.S. government agency securities • Obligations of state and political subdivisions • Corporate debt securities • Equity securities, at fair value • Hedge fund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be representative of fair value under current market conditions. Our review process includes, but is not limited to: (i)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 There have been no material changes to our valuation techniques from what was used as of December 31, 2015. Since the fair value of a security is an estimate of what a willing buyer would pay for such security if we sold it, we cannot know the ultimate value of our securities until they are sold. We believe the valuation techniques utilized provide us with a reasonable estimate of the price that would be received if we were to sell our assets or transfer our liabilities in an orderly market transaction between participants at the measurement date. The following tables show the fair value of the Company’s investments in accordance with ASC 820 as of March 31, 2016 and December 31, 2015: Fair value measurement using: Carrying Total fair Quoted prices Significantother Significant March 31, 2016 U.S. government agency securities $ 1,482,357 $ 1,482,357 $ — $ 1,482,357 $ — Obligations of state and political subdivisions 5,545,008 5,545,008 5,545,008 Corporate debt securities 1,284,662 1,284,662 1,284,662 Total fixed maturity investments 8,312,027 8,312,027 Equity securities (excluding the hedge fund) 12,872,653 12,872,653 12,872,653 Total equity securities (excluding the hedge fund) 12,872,653 12,872,653 Hedge fund measured at net asset value (a) 1,614,334 1,614,334 Total investments $ 22,799,014 $ 22,799,014 $ 12,872,653 $ 8,312,027 $ — Fair value measurement using: Carrying Total fair Quoted prices Significantother Significant December 31, 2015 U.S. government agency securities $ 1,479,386 $ 1,479,386 $ — $ 1,479,386 $ — Obligations of state and political subdivisions 5,898,556 5,898,556 5,898,556 Corporate debt securities 313,244 313,244 313,244 Total fixed maturity investments 7,691,186 7,691,186 Equity securities (excluding the hedge fund) 13,033,452 13,033,452 13,033,452 Total equity securities (excluding the hedge fund) 13,033,452 13,033,452 Hedge fund measured at net asset value (a) 1,669,393 1,669,393 Total investments $ 22,394,031 $ 22,394,031 $ 13,033,452 $ 7,691,186 $ —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re were no transfers between Levels 1 and 2 during the three months ended March 31, 2016 and the year ended December 31, 2015. The cost or amortized cost and estimated fair value of fixed maturity investments as of March 31, 2016 and December 31, 2015 by contractual maturity are shown below. Expected maturities may differ from contractual maturities as borrowers may have the right to call or prepay obligations without penalties. Amortized Estimated As of March 31, 2016 Due in one year or less $ 1,994,509 $ 1,999,356 Due after one year through five years 5,525,322 5,621,163 Due after five years through ten years 517,023 521,375 Due after ten years 171,906 170,133 Total $ 8,208,760 $ 8,312,027 Amortized Estimated As of December 31, 2015 Due in one year or less $ 1,686,728 $ 1,688,395 Due after one year through five years 5,550,706 5,600,089 Due after five years through ten years 226,799 231,638 Due after ten years 173,366 171,064 Total $ 7,637,599 $ 7,691,186 Information on sales and maturities of investments during the three months ended March 31, 2016 and 2015 are as follows: March 31, March 31, Total proceeds on sales of available-for-sale securities $ 602,691 $ 1,216,341 Total proceeds from maturities of fixed maturity investments 380,000 — Gross gains on sales 350,385 661,309 Gross losses on sales (1,212 ) — Impairment losses (105,920 ) (147,643 ) Major categories of net investment income during the three months ended March 31, 2016 and 2015 are summarized as follows: March 31, March 31, Interest earned: Fixed maturity investments $ 45,620 $ 44,552 Short term investments and cash and cash equivalents 878 460 Dividends earned 52,024 41,222 Investment expenses (33,843 ) (33,572 ) Net investment income $ 64,679 $ 52,662 </t>
  </si>
  <si>
    <t>Note 3 - Segment Information</t>
  </si>
  <si>
    <t>Segment Reporting Disclosure [Text Block]</t>
  </si>
  <si>
    <t xml:space="preserve">3. SEGMENT INFORMATION AmerInst has two reportable segments: (1) reinsurance activity, which also includes investments and other activities, and (2) insurance activity, which offers professional liability solutions to professional service firms under the Agency Agreement with C&amp;F, as defined in the “Overview” section below. The tables below summarize the results of our reportable segments as of and for the three months ended March 31, 2016 and 2015. As of and for the Three Months Ended March 31, 2016 Reinsurance Insurance Total Revenues $ 1,922,939 $ 1,034,086 $ 2,957,025 Total losses and expenses 1,915,036 989,500 2,904,536 Segment income 7,903 44,586 52,489 Identifiable assets — 117,532 117,532 As of and for the Three Months Ended March 31, 2015 Reinsurance Insurance Total Revenues $ 1,791,757 $ 739,252 $ 2,531,009 Total losses and expenses 1,524,042 894,822 2,418,864 Segment income (loss) 267,715 (155,570 ) 112,145 Identifiable assets — 249,884 249,884 </t>
  </si>
  <si>
    <t>Note 4 - Stock Compensation</t>
  </si>
  <si>
    <t>Disclosure of Compensation Related Costs, Share-based Payments [Text Block]</t>
  </si>
  <si>
    <t xml:space="preserve">4. STOCK COMPENSATION AmerInst Professional Services, Limited (“APSL”), a subsidiary of AmerInst, has employment agreements with four key members of senior management, including one of our named executive officers, Kyle Nieman, the President of APSL, which grant them phantom shares of the Company. Under these agreements, these employees were initially granted an aggregate of 75,018 phantom shares of the Company on the date of their employment, subject to certain vesting requirements. The phantom shares are eligible for phantom dividends payable at the same rate as regular dividends on the Company’s common shares. The phantom dividends may be used only to purchase additional phantom shares with the purchase price of such phantom shares being the net book value of the Company’s actual common shares as of the end of the previous quarter. During the three months ended March 31, 2016, 771 phantom shares were granted, arising from the dividends declared on the Company’s common shares. 83,927 phantom shares were outstanding at March 31, 2016. For three of these employees, including Mr. Nieman, the phantom shares initially granted, as well as any additional shares granted from dividends declared, vested on January 1, 2015. For the fourth employee, the phantom shares initially granted, as well as any additional shares granted from dividends declared, will vest on January 1, 2018. The liability payable to these employees under the phantom share agreements is equal to the value of the phantom shares based on the net book value of the Company’s actual common shares at the end of the previous quarter less the value of phantom shares initially granted and is payable in cash upon the earlier of the employee attaining 65 years of age or within 60 days of such employee’s death or permanent disability, including if such death or permanent disability occurs before January 1, 2018 for the fourth employee. The liability relating to these phantom shares is recalculated quarterly based on the net book value of the Company’s common shares at the end of each quarter. As a result of the overall decrease in the net book value of the Company’s common shares since the grant dates, no liability has been recorded by the Company relating to these phantom shares at March 31, 2016. </t>
  </si>
  <si>
    <t>Significant Accounting Policies (Policies)</t>
  </si>
  <si>
    <t>Accounting Policies [Abstract]</t>
  </si>
  <si>
    <t>Basis of Accounting, Policy [Policy Text Block]</t>
  </si>
  <si>
    <t xml:space="preserve">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5 and notes thereto, included in AmerInst’s Annual Report on Form 10-K for the year then ended. </t>
  </si>
  <si>
    <t>New Accounting Pronouncements, Policy [Policy Text Block]</t>
  </si>
  <si>
    <t>New Accounting Pronouncements Accounting Standards Not Yet Adopted Revenue from Contracts with Customers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without limitation, insurance contracts accounted for under Accounting Standard Codification 944, Financial Services—Insurance Disclosure of Uncertainties about an Entity’s Ability to Continue as a Going Concern In August 2014, the FASB issued Accounting Standards Update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annual periods ending December 31, 2016 and early adoption is permitted. The Company is currently assessing the impact the adoption of ASU 2014-15 will have on future financial statements and related disclosures. Disclosures about Short-Duration Contracts In May 2015, the FASB issued Accounting Standards Update 2015-09, “Financial Services—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assessing the impact the adoption of ASU 2015-09 will have on future disclosures. Recognition and Measurement of Financial Assets and Financial Liabilities In January 2016, the FASB issued Accounting Standards Update 2016-01, ‘‘Financial Instruments—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January 1, 2018, including interim periods. Early application is permitted. The Company is currently assessing the impact the adoption of ASU 2016-01 will have on future financial statements and disclosures.</t>
  </si>
  <si>
    <t>Note 2 - Investments (Tables)</t>
  </si>
  <si>
    <t>Notes Tables</t>
  </si>
  <si>
    <t>Schedule of Available-for-sale Securities Reconciliation [Table Text Block]</t>
  </si>
  <si>
    <t xml:space="preserve"> Cost or Gross Gross Estimated As of March 31, 2016 Fixed maturity investments: U.S. government agency securities $ 1,474,015 $ 11,977 $ (3,635 ) $ 1,482,357 Obligations of states and political subdivisions 5,463,182 87,603 (5,777 ) 5,545,008 Corporate debt securities 1,271,563 13,099 — 1,284,662 Total fixed maturity investments 8,208,760 112,679 (9,412 ) 8,312,027 Equity securities 9,548,022 3,403,457 (78,826 ) 12,872,653 Hedge fund 1,000,000 614,334 — 1,614,334 Total equity securities 10,548,022 4,017,791 (78,826 ) 14,486,987 Total investments $ 18,756,782 $ 4,130,470 $ (88,238 ) $ 22,799,014 Cost or Gross Gross Estimated As of December 31, 2015 Fixed maturity investments: U.S. government agency securities $ 1,477,979 $ 5,372 $ (3,965 ) $ 1,479,386 Obligations of states and political subdivisions 5,851,938 61,506 (14,888 ) 5,898,556 Corporate debt securities 307,682 5,562 — 313,244 Total fixed maturity investments 7,637,599 72,440 (18,853 ) 7,691,186 Equity securities 9,418,922 3,702,368 (87,838 ) 13,033,452 Hedge fund 1,000,000 669,393 — 1,669,393 Total equity securities 10,418,922 4,371,761 (87,838 ) 14,702,845 Total investments $ 18,056,521 $ 4,444,201 $ (106,691 ) $ 22,394,031 </t>
  </si>
  <si>
    <t>Schedule of Unrealized Loss on Investments [Table Text Block]</t>
  </si>
  <si>
    <t xml:space="preserve"> 12 months or greater Less than 12 months Total Estimated Unrealized Estimated Unrealized Estimated Unrealized As of March 31, 2016 Fixed maturity investments: U.S. government agency securities $ — $ — $ 513,125 $ (3,635 ) $ 513,125 $ (3,635 ) Obligations of states and political subdivisions 1,700,271 (4,935 ) 599,532 (842 ) 2,299,803 (5,777 ) Corporate debt securities — — — — — — Total fixed maturity investments 1,700,271 (4,935 ) 1,112,657 (4,477 ) 2,812,928 (9,412 ) Equity securities 179,865 (30,310 ) 1,273,136 (48,516 ) 1,453,001 (78,826 ) Hedge fund — — — — — — Total equity securities 179,865 (30,310 ) 1,273,136 (48,516 ) 1,453,001 (78,826 ) Total investments $ 1,880,136 $ (35,245 ) $ 2,385,793 $ (52,993 ) $ 4,265,929 $ (88,238 ) 12 months or greater Less than 12 months Total Estimated Unrealized Estimated Unrealized Estimated Unrealized As of December 31, 2015 Fixed maturity investments: U.S. government agency securities $ — $ — $ 1,025,773 $ (3,965 ) $ 1,025,773 $ (3,965 ) Obligations of states and political subdivisions 1,699,466 (11,744 ) 928,206 (3,144 ) 2,627,672 (14,888 ) Corporate debt securities — — — — — — Total fixed maturity investments 1,699,466 (11,744 ) 1,953,979 (7,109 ) 3,653,445 (18,853 ) Equity securities 141,370 (26,393 ) 790,698 (61,445 ) 932,068 (87,838 ) Hedge fund — — — — — — Total equity securities 141,370 (26,393 ) 790,698 (61,445 ) 932,068 (87,838 ) Total investments $ 1,840,836 $ (38,137 ) $ 2,744,677 $ (68,554 ) $ 4,585,513 $ (106,691 )</t>
  </si>
  <si>
    <t>Schedule of Fair Value, Assets and Liabilities Measured on Recurring Basis [Table Text Block]</t>
  </si>
  <si>
    <t xml:space="preserve"> Fair value measurement using: Carrying Total fair Quoted prices Significantother Significant March 31, 2016 U.S. government agency securities $ 1,482,357 $ 1,482,357 $ — $ 1,482,357 $ — Obligations of state and political subdivisions 5,545,008 5,545,008 5,545,008 Corporate debt securities 1,284,662 1,284,662 1,284,662 Total fixed maturity investments 8,312,027 8,312,027 Equity securities (excluding the hedge fund) 12,872,653 12,872,653 12,872,653 Total equity securities (excluding the hedge fund) 12,872,653 12,872,653 Hedge fund measured at net asset value (a) 1,614,334 1,614,334 Total investments $ 22,799,014 $ 22,799,014 $ 12,872,653 $ 8,312,027 $ — Fair value measurement using: Carrying Total fair Quoted prices Significantother Significant December 31, 2015 U.S. government agency securities $ 1,479,386 $ 1,479,386 $ — $ 1,479,386 $ — Obligations of state and political subdivisions 5,898,556 5,898,556 5,898,556 Corporate debt securities 313,244 313,244 313,244 Total fixed maturity investments 7,691,186 7,691,186 Equity securities (excluding the hedge fund) 13,033,452 13,033,452 13,033,452 Total equity securities (excluding the hedge fund) 13,033,452 13,033,452 Hedge fund measured at net asset value (a) 1,669,393 1,669,393 Total investments $ 22,394,031 $ 22,394,031 $ 13,033,452 $ 7,691,186 $ — </t>
  </si>
  <si>
    <t>Investments Classified by Contractual Maturity Date [Table Text Block]</t>
  </si>
  <si>
    <t xml:space="preserve"> Amortized Estimated As of March 31, 2016 Due in one year or less $ 1,994,509 $ 1,999,356 Due after one year through five years 5,525,322 5,621,163 Due after five years through ten years 517,023 521,375 Due after ten years 171,906 170,133 Total $ 8,208,760 $ 8,312,027 Amortized Estimated As of December 31, 2015 Due in one year or less $ 1,686,728 $ 1,688,395 Due after one year through five years 5,550,706 5,600,089 Due after five years through ten years 226,799 231,638 Due after ten years 173,366 171,064 Total $ 7,637,599 $ 7,691,186 </t>
  </si>
  <si>
    <t>Realized Gain (Loss) on Investments [Table Text Block]</t>
  </si>
  <si>
    <t xml:space="preserve"> March 31, March 31, Total proceeds on sales of available-for-sale securities $ 602,691 $ 1,216,341 Total proceeds from maturities of fixed maturity investments 380,000 — Gross gains on sales 350,385 661,309 Gross losses on sales (1,212 ) — Impairment losses (105,920 ) (147,643 )</t>
  </si>
  <si>
    <t>Condensed Cash Flow Statement [Table Text Block]</t>
  </si>
  <si>
    <t xml:space="preserve"> March 31, March 31, Interest earned: Fixed maturity investments $ 45,620 $ 44,552 Short term investments and cash and cash equivalents 878 460 Dividends earned 52,024 41,222 Investment expenses (33,843 ) (33,572 ) Net investment income $ 64,679 $ 52,662 </t>
  </si>
  <si>
    <t>Note 3 - Segment Information (Tables)</t>
  </si>
  <si>
    <t>Schedule of Segment Reporting Information, by Segment [Table Text Block]</t>
  </si>
  <si>
    <t xml:space="preserve"> As of and for the Three Months Ended March 31, 2016 Reinsurance Insurance Total Revenues $ 1,922,939 $ 1,034,086 $ 2,957,025 Total losses and expenses 1,915,036 989,500 2,904,536 Segment income 7,903 44,586 52,489 Identifiable assets — 117,532 117,532 As of and for the Three Months Ended March 31, 2015 Reinsurance Insurance Total Revenues $ 1,791,757 $ 739,252 $ 2,531,009 Total losses and expenses 1,524,042 894,822 2,418,864 Segment income (loss) 267,715 (155,570 ) 112,145 Identifiable assets — 249,884 249,884 </t>
  </si>
  <si>
    <t>Note 2 - Investments (Details Textual)</t>
  </si>
  <si>
    <t>12 Months Ended</t>
  </si>
  <si>
    <t>Mar. 31, 2016USD ($)</t>
  </si>
  <si>
    <t>Mar. 31, 2015USD ($)</t>
  </si>
  <si>
    <t>Dec. 31, 2015USD ($)</t>
  </si>
  <si>
    <t>Minimum [Member]</t>
  </si>
  <si>
    <t>Maturity of Time Deposits</t>
  </si>
  <si>
    <t>1 year</t>
  </si>
  <si>
    <t>Maximum [Member]</t>
  </si>
  <si>
    <t>3 years</t>
  </si>
  <si>
    <t>Fixed Maturity Investments [Member]</t>
  </si>
  <si>
    <t>Available-for-sale, Securities in Unrealized Loss Positions, Qualitative Disclosure, Number of Positions, Greater than or Equal to One Year</t>
  </si>
  <si>
    <t>Other than Temporary Impairment Losses, Investments, Available-for-sale Securities</t>
  </si>
  <si>
    <t>Available-for-sale Securities, Accumulated Gross Unrealized Loss, before Tax</t>
  </si>
  <si>
    <t>Equity Securities [Member]</t>
  </si>
  <si>
    <t>Available-for-sale, Securities in Unrealized Loss Positions, Qualitative Disclosure, Number of Positions</t>
  </si>
  <si>
    <t>Available-for-sale Securities, Continuous Unrealized Loss Position, Fair Value</t>
  </si>
  <si>
    <t>Certificates of Deposit, at Carrying Value</t>
  </si>
  <si>
    <t>Cash, FDIC Insured Amount</t>
  </si>
  <si>
    <t>Number of Strategies</t>
  </si>
  <si>
    <t>Note 2 - Cost or Amortized Cost, Gross Unrealized Holding Gains and Losses, and Estimated Fair Value of Fixed Maturity Investments (Details) - USD ($)</t>
  </si>
  <si>
    <t>Fixed Maturities [Member] | US Government Agencies Debt Securities [Member]</t>
  </si>
  <si>
    <t>Cost or Amortized Cost</t>
  </si>
  <si>
    <t>Gross Unrealized Gains</t>
  </si>
  <si>
    <t>Gross Unrealized Losses</t>
  </si>
  <si>
    <t>Estimated Fair Value</t>
  </si>
  <si>
    <t>Fixed Maturities [Member] | US States and Political Subdivisions Debt Securities [Member]</t>
  </si>
  <si>
    <t>Fixed Maturities [Member] | Corporate Debt Securities [Member]</t>
  </si>
  <si>
    <t>Fixed Maturities [Member]</t>
  </si>
  <si>
    <t>Hedge Funds [Member]</t>
  </si>
  <si>
    <t>Equity Securities and Hedge Funds [Member]</t>
  </si>
  <si>
    <t>Note 2 - Fixed Maturity and Securities in an Unrealized Loss Position and Aggregate Fair Value and Gross Unrealized Loss (Details) - USD ($)</t>
  </si>
  <si>
    <t>US Government Agencies Debt Securities [Member] | Fixed Maturities [Member]</t>
  </si>
  <si>
    <t>12 months or greater, estimated fair value</t>
  </si>
  <si>
    <t>12 months or greater, unrealized losses</t>
  </si>
  <si>
    <t>Less than 12 months, estimated fair value</t>
  </si>
  <si>
    <t>Less than 12 months, unrealized losses</t>
  </si>
  <si>
    <t>Total unrealized losses</t>
  </si>
  <si>
    <t>US States and Political Subdivisions Debt Securities [Member] | Fixed Maturities [Member]</t>
  </si>
  <si>
    <t>Corporate Debt Securities [Member] | Fixed Maturities [Member]</t>
  </si>
  <si>
    <t>Note 2 - Fair Value of Investments (Details) - USD ($)</t>
  </si>
  <si>
    <t>Reported Value Measurement [Member] | Fixed Maturities [Member] | US Government Agencies Debt Securities [Member]</t>
  </si>
  <si>
    <t>Total Investments</t>
  </si>
  <si>
    <t>Reported Value Measurement [Member] | Fixed Maturities [Member] | US States and Political Subdivisions Debt Securities [Member]</t>
  </si>
  <si>
    <t>Reported Value Measurement [Member] | Fixed Maturities [Member] | Corporate Debt Securities [Member]</t>
  </si>
  <si>
    <t>Reported Value Measurement [Member] | Fixed Maturities [Member]</t>
  </si>
  <si>
    <t>Reported Value Measurement [Member] | Equity Securities [Member]</t>
  </si>
  <si>
    <t>Reported Value Measurement [Member] | Hedge Funds [Member]</t>
  </si>
  <si>
    <t>Reported Value Measurement [Member] | Equity Securities and Hedge Funds [Member]</t>
  </si>
  <si>
    <t>Reported Value Measurement [Member]</t>
  </si>
  <si>
    <t>Estimate of Fair Value Measurement [Member] | Fixed Maturities [Member] | US Government Agencies Debt Securities [Member] | Fair Value, Inputs, Level 2 [Member]</t>
  </si>
  <si>
    <t>Estimate of Fair Value Measurement [Member] | Fixed Maturities [Member] | US Government Agencies Debt Securities [Member]</t>
  </si>
  <si>
    <t>Estimate of Fair Value Measurement [Member] | Fixed Maturities [Member] | US States and Political Subdivisions Debt Securities [Member] | Fair Value, Inputs, Level 2 [Member]</t>
  </si>
  <si>
    <t>Estimate of Fair Value Measurement [Member] | Fixed Maturities [Member] | US States and Political Subdivisions Debt Securities [Member]</t>
  </si>
  <si>
    <t>Estimate of Fair Value Measurement [Member] | Fixed Maturities [Member] | Corporate Debt Securities [Member] | Fair Value, Inputs, Level 2 [Member]</t>
  </si>
  <si>
    <t>Estimate of Fair Value Measurement [Member] | Fixed Maturities [Member] | Corporate Debt Securities [Member]</t>
  </si>
  <si>
    <t>Estimate of Fair Value Measurement [Member] | Fixed Maturities [Member]</t>
  </si>
  <si>
    <t>Estimate of Fair Value Measurement [Member] | Equity Securities [Member] | Fair Value, Inputs, Level 1 [Member]</t>
  </si>
  <si>
    <t>Estimate of Fair Value Measurement [Member] | Equity Securities [Member]</t>
  </si>
  <si>
    <t>Estimate of Fair Value Measurement [Member] | Hedge Funds [Member]</t>
  </si>
  <si>
    <t>Estimate of Fair Value Measurement [Member] | Equity Securities and Hedge Funds [Member]</t>
  </si>
  <si>
    <t>Estimate of Fair Value Measurement [Member] | Fair Value, Inputs, Level 2 [Member]</t>
  </si>
  <si>
    <t>Estimate of Fair Value Measurement [Member] | Fair Value, Inputs, Level 1 [Member]</t>
  </si>
  <si>
    <t>Estimate of Fair Value Measurement [Member]</t>
  </si>
  <si>
    <t>Note 2 - Cost or Amortized Cost and Estimated Fair Value of Fixed Maturity Investments (Details) - USD ($)</t>
  </si>
  <si>
    <t>Due in one year or less</t>
  </si>
  <si>
    <t>Due after one year through five years</t>
  </si>
  <si>
    <t>Due after five years through ten years</t>
  </si>
  <si>
    <t>Due after ten years</t>
  </si>
  <si>
    <t>Total</t>
  </si>
  <si>
    <t>Note 2 - Sales and Maturities of Investments (Details) - USD ($)</t>
  </si>
  <si>
    <t>Total proceeds on sales of available-for-sale securities</t>
  </si>
  <si>
    <t>Gross gains on sales</t>
  </si>
  <si>
    <t>Gross losses on sales</t>
  </si>
  <si>
    <t>Impairment losses</t>
  </si>
  <si>
    <t>Note 2 - Major Categories of Net Interest and Dividend Income (Details) - USD ($)</t>
  </si>
  <si>
    <t>Fixed maturity investments</t>
  </si>
  <si>
    <t>Short term investments and cash and cash equivalents</t>
  </si>
  <si>
    <t>Dividends earned</t>
  </si>
  <si>
    <t>Investment expenses</t>
  </si>
  <si>
    <t>Note 3 - Segment Information (Details Textual)</t>
  </si>
  <si>
    <t>Number of Operating Segments</t>
  </si>
  <si>
    <t>Note 3 - Segment Reporting Information (Details) - USD ($)</t>
  </si>
  <si>
    <t>Reinsurance Segment [Member]</t>
  </si>
  <si>
    <t>Revenues</t>
  </si>
  <si>
    <t>Total losses and expenses</t>
  </si>
  <si>
    <t>Insurance Segment [Member]</t>
  </si>
  <si>
    <t>Note 4 - Stock Compensation (Details Textual)</t>
  </si>
  <si>
    <t>Mar. 31, 2016USD ($)shares</t>
  </si>
  <si>
    <t>Dec. 31, 2012shares</t>
  </si>
  <si>
    <t>Phantom Share Units (PSUs) [Member]</t>
  </si>
  <si>
    <t>Deferred Compensation Share-based Arrangements, Liability, Current and Noncurrent | $</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60 days</t>
  </si>
  <si>
    <t>Number of Employees in Pl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5" t="n">
        <v>106520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995253</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23</v>
      </c>
      <c r="B1" s="2" t="s">
        <v>1</v>
      </c>
    </row>
    <row r="2" spans="1:2">
      <c r="B2" s="2" t="s">
        <v>2</v>
      </c>
    </row>
    <row r="3" spans="1:2">
      <c r="A3" s="6" t="s">
        <v>124</v>
      </c>
    </row>
    <row r="4" spans="1:2">
      <c r="A4" s="3" t="s">
        <v>125</v>
      </c>
      <c r="B4" s="3" t="s">
        <v>126</v>
      </c>
    </row>
    <row r="5" spans="1:2">
      <c r="A5" s="3" t="s">
        <v>127</v>
      </c>
      <c r="B5"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6" t="s">
        <v>130</v>
      </c>
    </row>
    <row r="4" spans="1:2">
      <c r="A4" s="3" t="s">
        <v>131</v>
      </c>
      <c r="B4" s="3" t="s">
        <v>132</v>
      </c>
    </row>
    <row r="5" spans="1:2">
      <c r="A5" s="3" t="s">
        <v>133</v>
      </c>
      <c r="B5" s="3" t="s">
        <v>134</v>
      </c>
    </row>
    <row r="6" spans="1:2">
      <c r="A6" s="3" t="s">
        <v>135</v>
      </c>
      <c r="B6" s="3" t="s">
        <v>136</v>
      </c>
    </row>
    <row r="7" spans="1:2">
      <c r="A7" s="3" t="s">
        <v>137</v>
      </c>
      <c r="B7" s="3" t="s">
        <v>138</v>
      </c>
    </row>
    <row r="8" spans="1:2">
      <c r="A8" s="3" t="s">
        <v>139</v>
      </c>
      <c r="B8" s="3" t="s">
        <v>140</v>
      </c>
    </row>
    <row r="9" spans="1:2">
      <c r="A9" s="3" t="s">
        <v>141</v>
      </c>
      <c r="B9"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3</v>
      </c>
      <c r="B1" s="2" t="s">
        <v>1</v>
      </c>
    </row>
    <row r="2" spans="1:2">
      <c r="B2" s="2" t="s">
        <v>2</v>
      </c>
    </row>
    <row r="3" spans="1:2">
      <c r="A3" s="6" t="s">
        <v>130</v>
      </c>
    </row>
    <row r="4" spans="1:2">
      <c r="A4" s="3" t="s">
        <v>144</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46</v>
      </c>
      <c r="B1" s="2" t="s">
        <v>1</v>
      </c>
      <c r="D1" s="2" t="s">
        <v>147</v>
      </c>
    </row>
    <row r="2" spans="1:4">
      <c r="B2" s="2" t="s">
        <v>148</v>
      </c>
      <c r="C2" s="2" t="s">
        <v>149</v>
      </c>
      <c r="D2" s="2" t="s">
        <v>150</v>
      </c>
    </row>
    <row r="3" spans="1:4">
      <c r="A3" s="3" t="s">
        <v>151</v>
      </c>
    </row>
    <row r="4" spans="1:4">
      <c r="A4" s="3" t="s">
        <v>152</v>
      </c>
      <c r="B4" s="3" t="s">
        <v>153</v>
      </c>
    </row>
    <row r="5" spans="1:4">
      <c r="A5" s="3" t="s">
        <v>154</v>
      </c>
    </row>
    <row r="6" spans="1:4">
      <c r="A6" s="3" t="s">
        <v>152</v>
      </c>
      <c r="B6" s="3" t="s">
        <v>155</v>
      </c>
    </row>
    <row r="7" spans="1:4">
      <c r="A7" s="3" t="s">
        <v>156</v>
      </c>
    </row>
    <row r="8" spans="1:4">
      <c r="A8" s="3" t="s">
        <v>157</v>
      </c>
      <c r="B8" s="5" t="n">
        <v>9</v>
      </c>
      <c r="D8" s="5" t="n">
        <v>11</v>
      </c>
    </row>
    <row r="9" spans="1:4">
      <c r="A9" s="3" t="s">
        <v>158</v>
      </c>
      <c r="B9" s="7" t="n">
        <v>0</v>
      </c>
    </row>
    <row r="10" spans="1:4">
      <c r="A10" s="3" t="s">
        <v>159</v>
      </c>
      <c r="B10" s="7" t="n">
        <v>9412</v>
      </c>
      <c r="D10" s="7" t="n">
        <v>18853</v>
      </c>
    </row>
    <row r="11" spans="1:4">
      <c r="A11" s="3" t="s">
        <v>160</v>
      </c>
    </row>
    <row r="12" spans="1:4">
      <c r="A12" s="3" t="s">
        <v>157</v>
      </c>
      <c r="B12" s="5" t="n">
        <v>19</v>
      </c>
      <c r="D12" s="5" t="n">
        <v>15</v>
      </c>
    </row>
    <row r="13" spans="1:4">
      <c r="A13" s="3" t="s">
        <v>158</v>
      </c>
      <c r="B13" s="7" t="n">
        <v>105920</v>
      </c>
      <c r="C13" s="7" t="n">
        <v>147643</v>
      </c>
    </row>
    <row r="14" spans="1:4">
      <c r="A14" s="3" t="s">
        <v>159</v>
      </c>
      <c r="B14" s="7" t="n">
        <v>78826</v>
      </c>
      <c r="D14" s="7" t="n">
        <v>87838</v>
      </c>
    </row>
    <row r="15" spans="1:4">
      <c r="A15" s="3" t="s">
        <v>161</v>
      </c>
      <c r="B15" s="5" t="n">
        <v>28</v>
      </c>
      <c r="D15" s="5" t="n">
        <v>26</v>
      </c>
    </row>
    <row r="16" spans="1:4">
      <c r="A16" s="3" t="s">
        <v>162</v>
      </c>
      <c r="B16" s="7" t="n">
        <v>4265929</v>
      </c>
      <c r="D16" s="7" t="n">
        <v>4585513</v>
      </c>
    </row>
    <row r="17" spans="1:4">
      <c r="A17" s="3" t="s">
        <v>157</v>
      </c>
      <c r="B17" s="5" t="n">
        <v>11</v>
      </c>
      <c r="D17" s="5" t="n">
        <v>10</v>
      </c>
    </row>
    <row r="18" spans="1:4">
      <c r="A18" s="3" t="s">
        <v>163</v>
      </c>
      <c r="B18" s="7" t="n">
        <v>980000</v>
      </c>
      <c r="D18" s="7" t="n">
        <v>980000</v>
      </c>
    </row>
    <row r="19" spans="1:4">
      <c r="A19" s="3" t="s">
        <v>164</v>
      </c>
      <c r="B19" s="5" t="n">
        <v>250000</v>
      </c>
    </row>
    <row r="20" spans="1:4">
      <c r="A20" s="3" t="s">
        <v>159</v>
      </c>
      <c r="B20" s="7" t="n">
        <v>88238</v>
      </c>
      <c r="D20" s="7" t="n">
        <v>106691</v>
      </c>
    </row>
    <row r="21" spans="1:4">
      <c r="A21" s="3" t="s">
        <v>165</v>
      </c>
      <c r="D21" s="5" t="n">
        <v>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v>
      </c>
      <c r="B1" s="2" t="s">
        <v>2</v>
      </c>
      <c r="C1" s="2" t="s">
        <v>29</v>
      </c>
    </row>
    <row r="2" spans="1:3">
      <c r="A2" s="3" t="s">
        <v>167</v>
      </c>
    </row>
    <row r="3" spans="1:3">
      <c r="A3" s="3" t="s">
        <v>168</v>
      </c>
      <c r="B3" s="7" t="n">
        <v>1474015</v>
      </c>
      <c r="C3" s="7" t="n">
        <v>1477979</v>
      </c>
    </row>
    <row r="4" spans="1:3">
      <c r="A4" s="3" t="s">
        <v>169</v>
      </c>
      <c r="B4" s="5" t="n">
        <v>11977</v>
      </c>
      <c r="C4" s="5" t="n">
        <v>5372</v>
      </c>
    </row>
    <row r="5" spans="1:3">
      <c r="A5" s="3" t="s">
        <v>170</v>
      </c>
      <c r="B5" s="5" t="n">
        <v>-3635</v>
      </c>
      <c r="C5" s="5" t="n">
        <v>-3965</v>
      </c>
    </row>
    <row r="6" spans="1:3">
      <c r="A6" s="3" t="s">
        <v>171</v>
      </c>
      <c r="B6" s="5" t="n">
        <v>1482357</v>
      </c>
      <c r="C6" s="5" t="n">
        <v>1479386</v>
      </c>
    </row>
    <row r="7" spans="1:3">
      <c r="A7" s="3" t="s">
        <v>172</v>
      </c>
    </row>
    <row r="8" spans="1:3">
      <c r="A8" s="3" t="s">
        <v>168</v>
      </c>
      <c r="B8" s="5" t="n">
        <v>5463182</v>
      </c>
      <c r="C8" s="5" t="n">
        <v>5851938</v>
      </c>
    </row>
    <row r="9" spans="1:3">
      <c r="A9" s="3" t="s">
        <v>169</v>
      </c>
      <c r="B9" s="5" t="n">
        <v>87603</v>
      </c>
      <c r="C9" s="5" t="n">
        <v>61506</v>
      </c>
    </row>
    <row r="10" spans="1:3">
      <c r="A10" s="3" t="s">
        <v>170</v>
      </c>
      <c r="B10" s="5" t="n">
        <v>-5777</v>
      </c>
      <c r="C10" s="5" t="n">
        <v>-14888</v>
      </c>
    </row>
    <row r="11" spans="1:3">
      <c r="A11" s="3" t="s">
        <v>171</v>
      </c>
      <c r="B11" s="5" t="n">
        <v>5545008</v>
      </c>
      <c r="C11" s="5" t="n">
        <v>5898556</v>
      </c>
    </row>
    <row r="12" spans="1:3">
      <c r="A12" s="3" t="s">
        <v>173</v>
      </c>
    </row>
    <row r="13" spans="1:3">
      <c r="A13" s="3" t="s">
        <v>168</v>
      </c>
      <c r="B13" s="5" t="n">
        <v>1271563</v>
      </c>
      <c r="C13" s="5" t="n">
        <v>307682</v>
      </c>
    </row>
    <row r="14" spans="1:3">
      <c r="A14" s="3" t="s">
        <v>169</v>
      </c>
      <c r="B14" s="7" t="n">
        <v>13099</v>
      </c>
      <c r="C14" s="7" t="n">
        <v>5562</v>
      </c>
    </row>
    <row r="15" spans="1:3">
      <c r="A15" s="3" t="s">
        <v>170</v>
      </c>
      <c r="B15" s="3" t="s">
        <v>99</v>
      </c>
      <c r="C15" s="3" t="s">
        <v>99</v>
      </c>
    </row>
    <row r="16" spans="1:3">
      <c r="A16" s="3" t="s">
        <v>171</v>
      </c>
      <c r="B16" s="7" t="n">
        <v>1284662</v>
      </c>
      <c r="C16" s="7" t="n">
        <v>313244</v>
      </c>
    </row>
    <row r="17" spans="1:3">
      <c r="A17" s="3" t="s">
        <v>174</v>
      </c>
    </row>
    <row r="18" spans="1:3">
      <c r="A18" s="3" t="s">
        <v>168</v>
      </c>
      <c r="B18" s="5" t="n">
        <v>8208760</v>
      </c>
      <c r="C18" s="5" t="n">
        <v>7637599</v>
      </c>
    </row>
    <row r="19" spans="1:3">
      <c r="A19" s="3" t="s">
        <v>169</v>
      </c>
      <c r="B19" s="5" t="n">
        <v>112679</v>
      </c>
      <c r="C19" s="5" t="n">
        <v>72440</v>
      </c>
    </row>
    <row r="20" spans="1:3">
      <c r="A20" s="3" t="s">
        <v>170</v>
      </c>
      <c r="B20" s="5" t="n">
        <v>-9412</v>
      </c>
      <c r="C20" s="5" t="n">
        <v>-18853</v>
      </c>
    </row>
    <row r="21" spans="1:3">
      <c r="A21" s="3" t="s">
        <v>171</v>
      </c>
      <c r="B21" s="5" t="n">
        <v>8312027</v>
      </c>
      <c r="C21" s="5" t="n">
        <v>7691186</v>
      </c>
    </row>
    <row r="22" spans="1:3">
      <c r="A22" s="3" t="s">
        <v>160</v>
      </c>
    </row>
    <row r="23" spans="1:3">
      <c r="A23" s="3" t="s">
        <v>168</v>
      </c>
      <c r="B23" s="5" t="n">
        <v>9548022</v>
      </c>
      <c r="C23" s="5" t="n">
        <v>9418922</v>
      </c>
    </row>
    <row r="24" spans="1:3">
      <c r="A24" s="3" t="s">
        <v>169</v>
      </c>
      <c r="B24" s="5" t="n">
        <v>3403457</v>
      </c>
      <c r="C24" s="5" t="n">
        <v>3702368</v>
      </c>
    </row>
    <row r="25" spans="1:3">
      <c r="A25" s="3" t="s">
        <v>170</v>
      </c>
      <c r="B25" s="5" t="n">
        <v>-78826</v>
      </c>
      <c r="C25" s="5" t="n">
        <v>-87838</v>
      </c>
    </row>
    <row r="26" spans="1:3">
      <c r="A26" s="3" t="s">
        <v>171</v>
      </c>
      <c r="B26" s="5" t="n">
        <v>12872653</v>
      </c>
      <c r="C26" s="5" t="n">
        <v>13033452</v>
      </c>
    </row>
    <row r="27" spans="1:3">
      <c r="A27" s="3" t="s">
        <v>175</v>
      </c>
    </row>
    <row r="28" spans="1:3">
      <c r="A28" s="3" t="s">
        <v>168</v>
      </c>
      <c r="B28" s="5" t="n">
        <v>1000000</v>
      </c>
      <c r="C28" s="5" t="n">
        <v>1000000</v>
      </c>
    </row>
    <row r="29" spans="1:3">
      <c r="A29" s="3" t="s">
        <v>169</v>
      </c>
      <c r="B29" s="7" t="n">
        <v>614334</v>
      </c>
      <c r="C29" s="7" t="n">
        <v>669393</v>
      </c>
    </row>
    <row r="30" spans="1:3">
      <c r="A30" s="3" t="s">
        <v>170</v>
      </c>
      <c r="B30" s="3" t="s">
        <v>99</v>
      </c>
      <c r="C30" s="3" t="s">
        <v>99</v>
      </c>
    </row>
    <row r="31" spans="1:3">
      <c r="A31" s="3" t="s">
        <v>171</v>
      </c>
      <c r="B31" s="7" t="n">
        <v>1614334</v>
      </c>
      <c r="C31" s="7" t="n">
        <v>1669393</v>
      </c>
    </row>
    <row r="32" spans="1:3">
      <c r="A32" s="3" t="s">
        <v>176</v>
      </c>
    </row>
    <row r="33" spans="1:3">
      <c r="A33" s="3" t="s">
        <v>168</v>
      </c>
      <c r="B33" s="5" t="n">
        <v>10548022</v>
      </c>
      <c r="C33" s="5" t="n">
        <v>10418922</v>
      </c>
    </row>
    <row r="34" spans="1:3">
      <c r="A34" s="3" t="s">
        <v>169</v>
      </c>
      <c r="B34" s="5" t="n">
        <v>4017791</v>
      </c>
      <c r="C34" s="5" t="n">
        <v>4371761</v>
      </c>
    </row>
    <row r="35" spans="1:3">
      <c r="A35" s="3" t="s">
        <v>170</v>
      </c>
      <c r="B35" s="5" t="n">
        <v>-78826</v>
      </c>
      <c r="C35" s="5" t="n">
        <v>-87838</v>
      </c>
    </row>
    <row r="36" spans="1:3">
      <c r="A36" s="3" t="s">
        <v>171</v>
      </c>
      <c r="B36" s="5" t="n">
        <v>14486987</v>
      </c>
      <c r="C36" s="5" t="n">
        <v>14702845</v>
      </c>
    </row>
    <row r="37" spans="1:3">
      <c r="A37" s="3" t="s">
        <v>168</v>
      </c>
      <c r="B37" s="5" t="n">
        <v>18756782</v>
      </c>
      <c r="C37" s="5" t="n">
        <v>18056521</v>
      </c>
    </row>
    <row r="38" spans="1:3">
      <c r="A38" s="3" t="s">
        <v>169</v>
      </c>
      <c r="B38" s="5" t="n">
        <v>4130470</v>
      </c>
      <c r="C38" s="5" t="n">
        <v>4444201</v>
      </c>
    </row>
    <row r="39" spans="1:3">
      <c r="A39" s="3" t="s">
        <v>170</v>
      </c>
      <c r="B39" s="5" t="n">
        <v>-88238</v>
      </c>
      <c r="C39" s="5" t="n">
        <v>-106691</v>
      </c>
    </row>
    <row r="40" spans="1:3">
      <c r="A40" s="3" t="s">
        <v>171</v>
      </c>
      <c r="B40" s="7" t="n">
        <v>22799014</v>
      </c>
      <c r="C40" s="7" t="n">
        <v>2239403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7</v>
      </c>
      <c r="B1" s="2" t="s">
        <v>2</v>
      </c>
      <c r="C1" s="2" t="s">
        <v>29</v>
      </c>
    </row>
    <row r="2" spans="1:3">
      <c r="A2" s="3" t="s">
        <v>178</v>
      </c>
    </row>
    <row r="3" spans="1:3">
      <c r="A3" s="3" t="s">
        <v>179</v>
      </c>
      <c r="B3" s="3" t="s">
        <v>99</v>
      </c>
      <c r="C3" s="3" t="s">
        <v>99</v>
      </c>
    </row>
    <row r="4" spans="1:3">
      <c r="A4" s="3" t="s">
        <v>180</v>
      </c>
      <c r="B4" s="3" t="s">
        <v>99</v>
      </c>
      <c r="C4" s="3" t="s">
        <v>99</v>
      </c>
    </row>
    <row r="5" spans="1:3">
      <c r="A5" s="3" t="s">
        <v>181</v>
      </c>
      <c r="B5" s="7" t="n">
        <v>513125</v>
      </c>
      <c r="C5" s="7" t="n">
        <v>1025773</v>
      </c>
    </row>
    <row r="6" spans="1:3">
      <c r="A6" s="3" t="s">
        <v>182</v>
      </c>
      <c r="B6" s="5" t="n">
        <v>-3635</v>
      </c>
      <c r="C6" s="5" t="n">
        <v>-3965</v>
      </c>
    </row>
    <row r="7" spans="1:3">
      <c r="A7" s="3" t="s">
        <v>162</v>
      </c>
      <c r="B7" s="5" t="n">
        <v>513125</v>
      </c>
      <c r="C7" s="5" t="n">
        <v>1025773</v>
      </c>
    </row>
    <row r="8" spans="1:3">
      <c r="A8" s="3" t="s">
        <v>183</v>
      </c>
      <c r="B8" s="5" t="n">
        <v>-3635</v>
      </c>
      <c r="C8" s="5" t="n">
        <v>-3965</v>
      </c>
    </row>
    <row r="9" spans="1:3">
      <c r="A9" s="3" t="s">
        <v>184</v>
      </c>
    </row>
    <row r="10" spans="1:3">
      <c r="A10" s="3" t="s">
        <v>179</v>
      </c>
      <c r="B10" s="5" t="n">
        <v>1700271</v>
      </c>
      <c r="C10" s="5" t="n">
        <v>1699466</v>
      </c>
    </row>
    <row r="11" spans="1:3">
      <c r="A11" s="3" t="s">
        <v>180</v>
      </c>
      <c r="B11" s="5" t="n">
        <v>-4935</v>
      </c>
      <c r="C11" s="5" t="n">
        <v>-11744</v>
      </c>
    </row>
    <row r="12" spans="1:3">
      <c r="A12" s="3" t="s">
        <v>181</v>
      </c>
      <c r="B12" s="5" t="n">
        <v>599532</v>
      </c>
      <c r="C12" s="5" t="n">
        <v>928206</v>
      </c>
    </row>
    <row r="13" spans="1:3">
      <c r="A13" s="3" t="s">
        <v>182</v>
      </c>
      <c r="B13" s="5" t="n">
        <v>-842</v>
      </c>
      <c r="C13" s="5" t="n">
        <v>-3144</v>
      </c>
    </row>
    <row r="14" spans="1:3">
      <c r="A14" s="3" t="s">
        <v>162</v>
      </c>
      <c r="B14" s="5" t="n">
        <v>2299803</v>
      </c>
      <c r="C14" s="5" t="n">
        <v>2627672</v>
      </c>
    </row>
    <row r="15" spans="1:3">
      <c r="A15" s="3" t="s">
        <v>183</v>
      </c>
      <c r="B15" s="7" t="n">
        <v>-5777</v>
      </c>
      <c r="C15" s="7" t="n">
        <v>-14888</v>
      </c>
    </row>
    <row r="16" spans="1:3">
      <c r="A16" s="3" t="s">
        <v>185</v>
      </c>
    </row>
    <row r="17" spans="1:3">
      <c r="A17" s="3" t="s">
        <v>179</v>
      </c>
      <c r="B17" s="3" t="s">
        <v>99</v>
      </c>
      <c r="C17" s="3" t="s">
        <v>99</v>
      </c>
    </row>
    <row r="18" spans="1:3">
      <c r="A18" s="3" t="s">
        <v>180</v>
      </c>
      <c r="B18" s="3" t="s">
        <v>99</v>
      </c>
      <c r="C18" s="3" t="s">
        <v>99</v>
      </c>
    </row>
    <row r="19" spans="1:3">
      <c r="A19" s="3" t="s">
        <v>181</v>
      </c>
      <c r="B19" s="3" t="s">
        <v>99</v>
      </c>
      <c r="C19" s="3" t="s">
        <v>99</v>
      </c>
    </row>
    <row r="20" spans="1:3">
      <c r="A20" s="3" t="s">
        <v>182</v>
      </c>
      <c r="B20" s="3" t="s">
        <v>99</v>
      </c>
      <c r="C20" s="3" t="s">
        <v>99</v>
      </c>
    </row>
    <row r="21" spans="1:3">
      <c r="A21" s="3" t="s">
        <v>162</v>
      </c>
      <c r="B21" s="3" t="s">
        <v>99</v>
      </c>
      <c r="C21" s="3" t="s">
        <v>99</v>
      </c>
    </row>
    <row r="22" spans="1:3">
      <c r="A22" s="3" t="s">
        <v>183</v>
      </c>
      <c r="B22" s="3" t="s">
        <v>99</v>
      </c>
      <c r="C22" s="3" t="s">
        <v>99</v>
      </c>
    </row>
    <row r="23" spans="1:3">
      <c r="A23" s="3" t="s">
        <v>176</v>
      </c>
    </row>
    <row r="24" spans="1:3">
      <c r="A24" s="3" t="s">
        <v>179</v>
      </c>
      <c r="B24" s="7" t="n">
        <v>179865</v>
      </c>
      <c r="C24" s="7" t="n">
        <v>141370</v>
      </c>
    </row>
    <row r="25" spans="1:3">
      <c r="A25" s="3" t="s">
        <v>180</v>
      </c>
      <c r="B25" s="5" t="n">
        <v>-30310</v>
      </c>
      <c r="C25" s="5" t="n">
        <v>-26393</v>
      </c>
    </row>
    <row r="26" spans="1:3">
      <c r="A26" s="3" t="s">
        <v>181</v>
      </c>
      <c r="B26" s="5" t="n">
        <v>1273136</v>
      </c>
      <c r="C26" s="5" t="n">
        <v>790698</v>
      </c>
    </row>
    <row r="27" spans="1:3">
      <c r="A27" s="3" t="s">
        <v>182</v>
      </c>
      <c r="B27" s="5" t="n">
        <v>-48516</v>
      </c>
      <c r="C27" s="5" t="n">
        <v>-61445</v>
      </c>
    </row>
    <row r="28" spans="1:3">
      <c r="A28" s="3" t="s">
        <v>162</v>
      </c>
      <c r="B28" s="5" t="n">
        <v>1453001</v>
      </c>
      <c r="C28" s="5" t="n">
        <v>932068</v>
      </c>
    </row>
    <row r="29" spans="1:3">
      <c r="A29" s="3" t="s">
        <v>183</v>
      </c>
      <c r="B29" s="5" t="n">
        <v>-78826</v>
      </c>
      <c r="C29" s="5" t="n">
        <v>-87838</v>
      </c>
    </row>
    <row r="30" spans="1:3">
      <c r="A30" s="3" t="s">
        <v>174</v>
      </c>
    </row>
    <row r="31" spans="1:3">
      <c r="A31" s="3" t="s">
        <v>179</v>
      </c>
      <c r="B31" s="5" t="n">
        <v>1700271</v>
      </c>
      <c r="C31" s="5" t="n">
        <v>1699466</v>
      </c>
    </row>
    <row r="32" spans="1:3">
      <c r="A32" s="3" t="s">
        <v>180</v>
      </c>
      <c r="B32" s="5" t="n">
        <v>-4935</v>
      </c>
      <c r="C32" s="5" t="n">
        <v>-11744</v>
      </c>
    </row>
    <row r="33" spans="1:3">
      <c r="A33" s="3" t="s">
        <v>181</v>
      </c>
      <c r="B33" s="5" t="n">
        <v>1112657</v>
      </c>
      <c r="C33" s="5" t="n">
        <v>1953979</v>
      </c>
    </row>
    <row r="34" spans="1:3">
      <c r="A34" s="3" t="s">
        <v>182</v>
      </c>
      <c r="B34" s="5" t="n">
        <v>-4477</v>
      </c>
      <c r="C34" s="5" t="n">
        <v>-7109</v>
      </c>
    </row>
    <row r="35" spans="1:3">
      <c r="A35" s="3" t="s">
        <v>162</v>
      </c>
      <c r="B35" s="5" t="n">
        <v>2812928</v>
      </c>
      <c r="C35" s="5" t="n">
        <v>3653445</v>
      </c>
    </row>
    <row r="36" spans="1:3">
      <c r="A36" s="3" t="s">
        <v>183</v>
      </c>
      <c r="B36" s="5" t="n">
        <v>-9412</v>
      </c>
      <c r="C36" s="5" t="n">
        <v>-18853</v>
      </c>
    </row>
    <row r="37" spans="1:3">
      <c r="A37" s="3" t="s">
        <v>160</v>
      </c>
    </row>
    <row r="38" spans="1:3">
      <c r="A38" s="3" t="s">
        <v>179</v>
      </c>
      <c r="B38" s="5" t="n">
        <v>179865</v>
      </c>
      <c r="C38" s="5" t="n">
        <v>141370</v>
      </c>
    </row>
    <row r="39" spans="1:3">
      <c r="A39" s="3" t="s">
        <v>180</v>
      </c>
      <c r="B39" s="5" t="n">
        <v>-30310</v>
      </c>
      <c r="C39" s="5" t="n">
        <v>-26393</v>
      </c>
    </row>
    <row r="40" spans="1:3">
      <c r="A40" s="3" t="s">
        <v>181</v>
      </c>
      <c r="B40" s="5" t="n">
        <v>1273136</v>
      </c>
      <c r="C40" s="5" t="n">
        <v>790698</v>
      </c>
    </row>
    <row r="41" spans="1:3">
      <c r="A41" s="3" t="s">
        <v>182</v>
      </c>
      <c r="B41" s="5" t="n">
        <v>-48516</v>
      </c>
      <c r="C41" s="5" t="n">
        <v>-61445</v>
      </c>
    </row>
    <row r="42" spans="1:3">
      <c r="A42" s="3" t="s">
        <v>162</v>
      </c>
      <c r="B42" s="5" t="n">
        <v>1453001</v>
      </c>
      <c r="C42" s="5" t="n">
        <v>932068</v>
      </c>
    </row>
    <row r="43" spans="1:3">
      <c r="A43" s="3" t="s">
        <v>183</v>
      </c>
      <c r="B43" s="7" t="n">
        <v>-78826</v>
      </c>
      <c r="C43" s="7" t="n">
        <v>-87838</v>
      </c>
    </row>
    <row r="44" spans="1:3">
      <c r="A44" s="3" t="s">
        <v>175</v>
      </c>
    </row>
    <row r="45" spans="1:3">
      <c r="A45" s="3" t="s">
        <v>179</v>
      </c>
      <c r="B45" s="3" t="s">
        <v>99</v>
      </c>
      <c r="C45" s="3" t="s">
        <v>99</v>
      </c>
    </row>
    <row r="46" spans="1:3">
      <c r="A46" s="3" t="s">
        <v>180</v>
      </c>
      <c r="B46" s="3" t="s">
        <v>99</v>
      </c>
      <c r="C46" s="3" t="s">
        <v>99</v>
      </c>
    </row>
    <row r="47" spans="1:3">
      <c r="A47" s="3" t="s">
        <v>181</v>
      </c>
      <c r="B47" s="3" t="s">
        <v>99</v>
      </c>
      <c r="C47" s="3" t="s">
        <v>99</v>
      </c>
    </row>
    <row r="48" spans="1:3">
      <c r="A48" s="3" t="s">
        <v>182</v>
      </c>
      <c r="B48" s="3" t="s">
        <v>99</v>
      </c>
      <c r="C48" s="3" t="s">
        <v>99</v>
      </c>
    </row>
    <row r="49" spans="1:3">
      <c r="A49" s="3" t="s">
        <v>162</v>
      </c>
      <c r="B49" s="3" t="s">
        <v>99</v>
      </c>
      <c r="C49" s="3" t="s">
        <v>99</v>
      </c>
    </row>
    <row r="50" spans="1:3">
      <c r="A50" s="3" t="s">
        <v>183</v>
      </c>
      <c r="B50" s="3" t="s">
        <v>99</v>
      </c>
      <c r="C50" s="3" t="s">
        <v>99</v>
      </c>
    </row>
    <row r="51" spans="1:3">
      <c r="A51" s="3" t="s">
        <v>179</v>
      </c>
      <c r="B51" s="7" t="n">
        <v>1880136</v>
      </c>
      <c r="C51" s="7" t="n">
        <v>1840836</v>
      </c>
    </row>
    <row r="52" spans="1:3">
      <c r="A52" s="3" t="s">
        <v>180</v>
      </c>
      <c r="B52" s="5" t="n">
        <v>-35245</v>
      </c>
      <c r="C52" s="5" t="n">
        <v>-38137</v>
      </c>
    </row>
    <row r="53" spans="1:3">
      <c r="A53" s="3" t="s">
        <v>181</v>
      </c>
      <c r="B53" s="5" t="n">
        <v>2385793</v>
      </c>
      <c r="C53" s="5" t="n">
        <v>2744677</v>
      </c>
    </row>
    <row r="54" spans="1:3">
      <c r="A54" s="3" t="s">
        <v>182</v>
      </c>
      <c r="B54" s="5" t="n">
        <v>-52993</v>
      </c>
      <c r="C54" s="5" t="n">
        <v>-68554</v>
      </c>
    </row>
    <row r="55" spans="1:3">
      <c r="A55" s="3" t="s">
        <v>162</v>
      </c>
      <c r="B55" s="5" t="n">
        <v>4265929</v>
      </c>
      <c r="C55" s="5" t="n">
        <v>4585513</v>
      </c>
    </row>
    <row r="56" spans="1:3">
      <c r="A56" s="3" t="s">
        <v>183</v>
      </c>
      <c r="B56" s="7" t="n">
        <v>-88238</v>
      </c>
      <c r="C56" s="7" t="n">
        <v>-10669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v>
      </c>
      <c r="B1" s="2" t="s">
        <v>2</v>
      </c>
      <c r="C1" s="2" t="s">
        <v>29</v>
      </c>
    </row>
    <row r="2" spans="1:3">
      <c r="A2" s="3" t="s">
        <v>187</v>
      </c>
    </row>
    <row r="3" spans="1:3">
      <c r="A3" s="3" t="s">
        <v>188</v>
      </c>
      <c r="B3" s="7" t="n">
        <v>1482357</v>
      </c>
      <c r="C3" s="7" t="n">
        <v>1479386</v>
      </c>
    </row>
    <row r="4" spans="1:3">
      <c r="A4" s="3" t="s">
        <v>189</v>
      </c>
    </row>
    <row r="5" spans="1:3">
      <c r="A5" s="3" t="s">
        <v>188</v>
      </c>
      <c r="B5" s="5" t="n">
        <v>5545008</v>
      </c>
      <c r="C5" s="5" t="n">
        <v>5898556</v>
      </c>
    </row>
    <row r="6" spans="1:3">
      <c r="A6" s="3" t="s">
        <v>190</v>
      </c>
    </row>
    <row r="7" spans="1:3">
      <c r="A7" s="3" t="s">
        <v>188</v>
      </c>
      <c r="B7" s="5" t="n">
        <v>1284662</v>
      </c>
      <c r="C7" s="5" t="n">
        <v>313244</v>
      </c>
    </row>
    <row r="8" spans="1:3">
      <c r="A8" s="3" t="s">
        <v>191</v>
      </c>
    </row>
    <row r="9" spans="1:3">
      <c r="A9" s="3" t="s">
        <v>188</v>
      </c>
      <c r="B9" s="5" t="n">
        <v>8312027</v>
      </c>
      <c r="C9" s="5" t="n">
        <v>7691186</v>
      </c>
    </row>
    <row r="10" spans="1:3">
      <c r="A10" s="3" t="s">
        <v>192</v>
      </c>
    </row>
    <row r="11" spans="1:3">
      <c r="A11" s="3" t="s">
        <v>188</v>
      </c>
      <c r="B11" s="5" t="n">
        <v>12872653</v>
      </c>
      <c r="C11" s="5" t="n">
        <v>13033452</v>
      </c>
    </row>
    <row r="12" spans="1:3">
      <c r="A12" s="3" t="s">
        <v>193</v>
      </c>
    </row>
    <row r="13" spans="1:3">
      <c r="A13" s="3" t="s">
        <v>188</v>
      </c>
      <c r="B13" s="5" t="n">
        <v>1614334</v>
      </c>
      <c r="C13" s="5" t="n">
        <v>1669393</v>
      </c>
    </row>
    <row r="14" spans="1:3">
      <c r="A14" s="3" t="s">
        <v>194</v>
      </c>
    </row>
    <row r="15" spans="1:3">
      <c r="A15" s="3" t="s">
        <v>188</v>
      </c>
      <c r="B15" s="5" t="n">
        <v>12872653</v>
      </c>
      <c r="C15" s="5" t="n">
        <v>13033452</v>
      </c>
    </row>
    <row r="16" spans="1:3">
      <c r="A16" s="3" t="s">
        <v>195</v>
      </c>
    </row>
    <row r="17" spans="1:3">
      <c r="A17" s="3" t="s">
        <v>188</v>
      </c>
      <c r="B17" s="5" t="n">
        <v>22799014</v>
      </c>
      <c r="C17" s="5" t="n">
        <v>22394031</v>
      </c>
    </row>
    <row r="18" spans="1:3">
      <c r="A18" s="3" t="s">
        <v>196</v>
      </c>
    </row>
    <row r="19" spans="1:3">
      <c r="A19" s="3" t="s">
        <v>188</v>
      </c>
      <c r="B19" s="5" t="n">
        <v>1482357</v>
      </c>
      <c r="C19" s="5" t="n">
        <v>1479386</v>
      </c>
    </row>
    <row r="20" spans="1:3">
      <c r="A20" s="3" t="s">
        <v>197</v>
      </c>
    </row>
    <row r="21" spans="1:3">
      <c r="A21" s="3" t="s">
        <v>188</v>
      </c>
      <c r="B21" s="5" t="n">
        <v>1482357</v>
      </c>
      <c r="C21" s="5" t="n">
        <v>1479386</v>
      </c>
    </row>
    <row r="22" spans="1:3">
      <c r="A22" s="3" t="s">
        <v>198</v>
      </c>
    </row>
    <row r="23" spans="1:3">
      <c r="A23" s="3" t="s">
        <v>188</v>
      </c>
      <c r="B23" s="5" t="n">
        <v>5545008</v>
      </c>
      <c r="C23" s="5" t="n">
        <v>5898556</v>
      </c>
    </row>
    <row r="24" spans="1:3">
      <c r="A24" s="3" t="s">
        <v>199</v>
      </c>
    </row>
    <row r="25" spans="1:3">
      <c r="A25" s="3" t="s">
        <v>188</v>
      </c>
      <c r="B25" s="5" t="n">
        <v>5545008</v>
      </c>
      <c r="C25" s="5" t="n">
        <v>5898556</v>
      </c>
    </row>
    <row r="26" spans="1:3">
      <c r="A26" s="3" t="s">
        <v>200</v>
      </c>
    </row>
    <row r="27" spans="1:3">
      <c r="A27" s="3" t="s">
        <v>188</v>
      </c>
      <c r="B27" s="5" t="n">
        <v>1284662</v>
      </c>
      <c r="C27" s="5" t="n">
        <v>313244</v>
      </c>
    </row>
    <row r="28" spans="1:3">
      <c r="A28" s="3" t="s">
        <v>201</v>
      </c>
    </row>
    <row r="29" spans="1:3">
      <c r="A29" s="3" t="s">
        <v>188</v>
      </c>
      <c r="B29" s="5" t="n">
        <v>1284662</v>
      </c>
      <c r="C29" s="5" t="n">
        <v>313244</v>
      </c>
    </row>
    <row r="30" spans="1:3">
      <c r="A30" s="3" t="s">
        <v>202</v>
      </c>
    </row>
    <row r="31" spans="1:3">
      <c r="A31" s="3" t="s">
        <v>188</v>
      </c>
      <c r="B31" s="5" t="n">
        <v>8312027</v>
      </c>
      <c r="C31" s="5" t="n">
        <v>7691186</v>
      </c>
    </row>
    <row r="32" spans="1:3">
      <c r="A32" s="3" t="s">
        <v>203</v>
      </c>
    </row>
    <row r="33" spans="1:3">
      <c r="A33" s="3" t="s">
        <v>188</v>
      </c>
      <c r="B33" s="5" t="n">
        <v>12872653</v>
      </c>
      <c r="C33" s="5" t="n">
        <v>13033452</v>
      </c>
    </row>
    <row r="34" spans="1:3">
      <c r="A34" s="3" t="s">
        <v>204</v>
      </c>
    </row>
    <row r="35" spans="1:3">
      <c r="A35" s="3" t="s">
        <v>188</v>
      </c>
      <c r="B35" s="5" t="n">
        <v>12872653</v>
      </c>
      <c r="C35" s="5" t="n">
        <v>13033452</v>
      </c>
    </row>
    <row r="36" spans="1:3">
      <c r="A36" s="3" t="s">
        <v>205</v>
      </c>
    </row>
    <row r="37" spans="1:3">
      <c r="A37" s="3" t="s">
        <v>188</v>
      </c>
      <c r="B37" s="5" t="n">
        <v>1614334</v>
      </c>
      <c r="C37" s="5" t="n">
        <v>1669393</v>
      </c>
    </row>
    <row r="38" spans="1:3">
      <c r="A38" s="3" t="s">
        <v>206</v>
      </c>
    </row>
    <row r="39" spans="1:3">
      <c r="A39" s="3" t="s">
        <v>188</v>
      </c>
      <c r="B39" s="5" t="n">
        <v>12872653</v>
      </c>
      <c r="C39" s="5" t="n">
        <v>13033452</v>
      </c>
    </row>
    <row r="40" spans="1:3">
      <c r="A40" s="3" t="s">
        <v>207</v>
      </c>
    </row>
    <row r="41" spans="1:3">
      <c r="A41" s="3" t="s">
        <v>188</v>
      </c>
      <c r="B41" s="5" t="n">
        <v>8312027</v>
      </c>
      <c r="C41" s="5" t="n">
        <v>7691186</v>
      </c>
    </row>
    <row r="42" spans="1:3">
      <c r="A42" s="3" t="s">
        <v>208</v>
      </c>
    </row>
    <row r="43" spans="1:3">
      <c r="A43" s="3" t="s">
        <v>188</v>
      </c>
      <c r="B43" s="5" t="n">
        <v>12872653</v>
      </c>
      <c r="C43" s="5" t="n">
        <v>13033452</v>
      </c>
    </row>
    <row r="44" spans="1:3">
      <c r="A44" s="3" t="s">
        <v>209</v>
      </c>
    </row>
    <row r="45" spans="1:3">
      <c r="A45" s="3" t="s">
        <v>188</v>
      </c>
      <c r="B45" s="5" t="n">
        <v>22799014</v>
      </c>
      <c r="C45" s="5" t="n">
        <v>22394031</v>
      </c>
    </row>
    <row r="46" spans="1:3">
      <c r="A46" s="3" t="s">
        <v>188</v>
      </c>
      <c r="B46" s="7" t="n">
        <v>22799014</v>
      </c>
      <c r="C46" s="7" t="n">
        <v>2239403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9</v>
      </c>
    </row>
    <row r="2" spans="1:3">
      <c r="A2" s="3" t="s">
        <v>211</v>
      </c>
      <c r="B2" s="7" t="n">
        <v>1994509</v>
      </c>
      <c r="C2" s="7" t="n">
        <v>1686728</v>
      </c>
    </row>
    <row r="3" spans="1:3">
      <c r="A3" s="3" t="s">
        <v>211</v>
      </c>
      <c r="B3" s="5" t="n">
        <v>1999356</v>
      </c>
      <c r="C3" s="5" t="n">
        <v>1688395</v>
      </c>
    </row>
    <row r="4" spans="1:3">
      <c r="A4" s="3" t="s">
        <v>212</v>
      </c>
      <c r="B4" s="5" t="n">
        <v>5525322</v>
      </c>
      <c r="C4" s="5" t="n">
        <v>5550706</v>
      </c>
    </row>
    <row r="5" spans="1:3">
      <c r="A5" s="3" t="s">
        <v>212</v>
      </c>
      <c r="B5" s="5" t="n">
        <v>5621163</v>
      </c>
      <c r="C5" s="5" t="n">
        <v>5600089</v>
      </c>
    </row>
    <row r="6" spans="1:3">
      <c r="A6" s="3" t="s">
        <v>213</v>
      </c>
      <c r="B6" s="5" t="n">
        <v>517023</v>
      </c>
      <c r="C6" s="5" t="n">
        <v>226799</v>
      </c>
    </row>
    <row r="7" spans="1:3">
      <c r="A7" s="3" t="s">
        <v>213</v>
      </c>
      <c r="B7" s="5" t="n">
        <v>521375</v>
      </c>
      <c r="C7" s="5" t="n">
        <v>231638</v>
      </c>
    </row>
    <row r="8" spans="1:3">
      <c r="A8" s="3" t="s">
        <v>214</v>
      </c>
      <c r="B8" s="5" t="n">
        <v>171906</v>
      </c>
      <c r="C8" s="5" t="n">
        <v>173366</v>
      </c>
    </row>
    <row r="9" spans="1:3">
      <c r="A9" s="3" t="s">
        <v>214</v>
      </c>
      <c r="B9" s="5" t="n">
        <v>170133</v>
      </c>
      <c r="C9" s="5" t="n">
        <v>171064</v>
      </c>
    </row>
    <row r="10" spans="1:3">
      <c r="A10" s="3" t="s">
        <v>215</v>
      </c>
      <c r="B10" s="5" t="n">
        <v>8208760</v>
      </c>
      <c r="C10" s="5" t="n">
        <v>7637599</v>
      </c>
    </row>
    <row r="11" spans="1:3">
      <c r="A11" s="3" t="s">
        <v>215</v>
      </c>
      <c r="B11" s="7" t="n">
        <v>8312027</v>
      </c>
      <c r="C11" s="7" t="n">
        <v>76911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16</v>
      </c>
      <c r="B1" s="2" t="s">
        <v>1</v>
      </c>
    </row>
    <row r="2" spans="1:3">
      <c r="B2" s="2" t="s">
        <v>2</v>
      </c>
      <c r="C2" s="2" t="s">
        <v>66</v>
      </c>
    </row>
    <row r="3" spans="1:3">
      <c r="A3" s="3" t="s">
        <v>217</v>
      </c>
      <c r="B3" s="7" t="n">
        <v>602691</v>
      </c>
      <c r="C3" s="7" t="n">
        <v>1216341</v>
      </c>
    </row>
    <row r="4" spans="1:3">
      <c r="A4" s="3" t="s">
        <v>102</v>
      </c>
      <c r="B4" s="5" t="n">
        <v>380000</v>
      </c>
      <c r="C4" s="3" t="s">
        <v>99</v>
      </c>
    </row>
    <row r="5" spans="1:3">
      <c r="A5" s="3" t="s">
        <v>218</v>
      </c>
      <c r="B5" s="5" t="n">
        <v>350385</v>
      </c>
      <c r="C5" s="7" t="n">
        <v>661309</v>
      </c>
    </row>
    <row r="6" spans="1:3">
      <c r="A6" s="3" t="s">
        <v>219</v>
      </c>
      <c r="B6" s="5" t="n">
        <v>-1212</v>
      </c>
      <c r="C6" s="3" t="s">
        <v>99</v>
      </c>
    </row>
    <row r="7" spans="1:3">
      <c r="A7" s="3" t="s">
        <v>220</v>
      </c>
      <c r="B7" s="7" t="n">
        <v>-105920</v>
      </c>
      <c r="C7" s="7" t="n">
        <v>-1476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1</v>
      </c>
      <c r="B1" s="2" t="s">
        <v>1</v>
      </c>
    </row>
    <row r="2" spans="1:3">
      <c r="B2" s="2" t="s">
        <v>2</v>
      </c>
      <c r="C2" s="2" t="s">
        <v>66</v>
      </c>
    </row>
    <row r="3" spans="1:3">
      <c r="A3" s="3" t="s">
        <v>222</v>
      </c>
      <c r="B3" s="7" t="n">
        <v>45620</v>
      </c>
      <c r="C3" s="7" t="n">
        <v>44552</v>
      </c>
    </row>
    <row r="4" spans="1:3">
      <c r="A4" s="3" t="s">
        <v>223</v>
      </c>
      <c r="B4" s="5" t="n">
        <v>878</v>
      </c>
      <c r="C4" s="5" t="n">
        <v>460</v>
      </c>
    </row>
    <row r="5" spans="1:3">
      <c r="A5" s="3" t="s">
        <v>224</v>
      </c>
      <c r="B5" s="5" t="n">
        <v>52024</v>
      </c>
      <c r="C5" s="5" t="n">
        <v>41222</v>
      </c>
    </row>
    <row r="6" spans="1:3">
      <c r="A6" s="3" t="s">
        <v>225</v>
      </c>
      <c r="B6" s="5" t="n">
        <v>-33843</v>
      </c>
      <c r="C6" s="5" t="n">
        <v>-33572</v>
      </c>
    </row>
    <row r="7" spans="1:3">
      <c r="A7" s="3" t="s">
        <v>70</v>
      </c>
      <c r="B7" s="7" t="n">
        <v>64679</v>
      </c>
      <c r="C7" s="7" t="n">
        <v>5266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312027</v>
      </c>
      <c r="C3" s="7" t="n">
        <v>7691186</v>
      </c>
    </row>
    <row r="4" spans="1:3">
      <c r="A4" s="3" t="s">
        <v>32</v>
      </c>
      <c r="B4" s="5" t="n">
        <v>14486987</v>
      </c>
      <c r="C4" s="5" t="n">
        <v>14702845</v>
      </c>
    </row>
    <row r="5" spans="1:3">
      <c r="A5" s="3" t="s">
        <v>33</v>
      </c>
      <c r="B5" s="5" t="n">
        <v>22799014</v>
      </c>
      <c r="C5" s="5" t="n">
        <v>22394031</v>
      </c>
    </row>
    <row r="6" spans="1:3">
      <c r="A6" s="3" t="s">
        <v>34</v>
      </c>
      <c r="B6" s="5" t="n">
        <v>3475459</v>
      </c>
      <c r="C6" s="5" t="n">
        <v>3073747</v>
      </c>
    </row>
    <row r="7" spans="1:3">
      <c r="A7" s="3" t="s">
        <v>35</v>
      </c>
      <c r="B7" s="5" t="n">
        <v>24770</v>
      </c>
      <c r="C7" s="5" t="n">
        <v>608370</v>
      </c>
    </row>
    <row r="8" spans="1:3">
      <c r="A8" s="3" t="s">
        <v>36</v>
      </c>
      <c r="B8" s="5" t="n">
        <v>980000</v>
      </c>
      <c r="C8" s="5" t="n">
        <v>980000</v>
      </c>
    </row>
    <row r="9" spans="1:3">
      <c r="A9" s="3" t="s">
        <v>37</v>
      </c>
      <c r="B9" s="5" t="n">
        <v>1352995</v>
      </c>
      <c r="C9" s="5" t="n">
        <v>1031992</v>
      </c>
    </row>
    <row r="10" spans="1:3">
      <c r="A10" s="3" t="s">
        <v>38</v>
      </c>
      <c r="B10" s="5" t="n">
        <v>70735</v>
      </c>
      <c r="C10" s="5" t="n">
        <v>59342</v>
      </c>
    </row>
    <row r="11" spans="1:3">
      <c r="A11" s="3" t="s">
        <v>39</v>
      </c>
      <c r="B11" s="5" t="n">
        <v>117532</v>
      </c>
      <c r="C11" s="5" t="n">
        <v>130740</v>
      </c>
    </row>
    <row r="12" spans="1:3">
      <c r="A12" s="3" t="s">
        <v>40</v>
      </c>
      <c r="B12" s="5" t="n">
        <v>1263629</v>
      </c>
      <c r="C12" s="5" t="n">
        <v>1066789</v>
      </c>
    </row>
    <row r="13" spans="1:3">
      <c r="A13" s="3" t="s">
        <v>41</v>
      </c>
      <c r="B13" s="5" t="n">
        <v>873418</v>
      </c>
      <c r="C13" s="5" t="n">
        <v>1042249</v>
      </c>
    </row>
    <row r="14" spans="1:3">
      <c r="A14" s="3" t="s">
        <v>42</v>
      </c>
      <c r="B14" s="5" t="n">
        <v>30957552</v>
      </c>
      <c r="C14" s="5" t="n">
        <v>30387260</v>
      </c>
    </row>
    <row r="15" spans="1:3">
      <c r="A15" s="6" t="s">
        <v>43</v>
      </c>
    </row>
    <row r="16" spans="1:3">
      <c r="A16" s="3" t="s">
        <v>44</v>
      </c>
      <c r="B16" s="5" t="n">
        <v>7290740</v>
      </c>
      <c r="C16" s="5" t="n">
        <v>6583474</v>
      </c>
    </row>
    <row r="17" spans="1:3">
      <c r="A17" s="3" t="s">
        <v>45</v>
      </c>
      <c r="B17" s="5" t="n">
        <v>3415205</v>
      </c>
      <c r="C17" s="5" t="n">
        <v>2883203</v>
      </c>
    </row>
    <row r="18" spans="1:3">
      <c r="A18" s="3" t="s">
        <v>46</v>
      </c>
      <c r="B18" s="5" t="n">
        <v>350308</v>
      </c>
      <c r="C18" s="5" t="n">
        <v>269055</v>
      </c>
    </row>
    <row r="19" spans="1:3">
      <c r="A19" s="3" t="s">
        <v>47</v>
      </c>
      <c r="B19" s="5" t="n">
        <v>2765160</v>
      </c>
      <c r="C19" s="5" t="n">
        <v>3129906</v>
      </c>
    </row>
    <row r="20" spans="1:3">
      <c r="A20" s="3" t="s">
        <v>48</v>
      </c>
      <c r="B20" s="5" t="n">
        <v>13821413</v>
      </c>
      <c r="C20" s="5" t="n">
        <v>12865638</v>
      </c>
    </row>
    <row r="21" spans="1:3">
      <c r="A21" s="6" t="s">
        <v>49</v>
      </c>
    </row>
    <row r="22" spans="1:3">
      <c r="A22" s="3" t="s">
        <v>50</v>
      </c>
      <c r="B22" s="5" t="n">
        <v>995253</v>
      </c>
      <c r="C22" s="5" t="n">
        <v>995253</v>
      </c>
    </row>
    <row r="23" spans="1:3">
      <c r="A23" s="3" t="s">
        <v>51</v>
      </c>
      <c r="B23" s="5" t="n">
        <v>6287293</v>
      </c>
      <c r="C23" s="5" t="n">
        <v>6287293</v>
      </c>
    </row>
    <row r="24" spans="1:3">
      <c r="A24" s="3" t="s">
        <v>52</v>
      </c>
      <c r="B24" s="5" t="n">
        <v>14123576</v>
      </c>
      <c r="C24" s="5" t="n">
        <v>14213781</v>
      </c>
    </row>
    <row r="25" spans="1:3">
      <c r="A25" s="3" t="s">
        <v>53</v>
      </c>
      <c r="B25" s="5" t="n">
        <v>4042232</v>
      </c>
      <c r="C25" s="5" t="n">
        <v>4337510</v>
      </c>
    </row>
    <row r="26" spans="1:3">
      <c r="A26" s="3" t="s">
        <v>54</v>
      </c>
      <c r="B26" s="5" t="n">
        <v>-8312215</v>
      </c>
      <c r="C26" s="5" t="n">
        <v>-8312215</v>
      </c>
    </row>
    <row r="27" spans="1:3">
      <c r="A27" s="3" t="s">
        <v>55</v>
      </c>
      <c r="B27" s="5" t="n">
        <v>17136139</v>
      </c>
      <c r="C27" s="5" t="n">
        <v>17521622</v>
      </c>
    </row>
    <row r="28" spans="1:3">
      <c r="A28" s="3" t="s">
        <v>56</v>
      </c>
      <c r="B28" s="7" t="n">
        <v>30957552</v>
      </c>
      <c r="C28" s="7" t="n">
        <v>30387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r="A1" s="1" t="s">
        <v>226</v>
      </c>
      <c r="B1" s="2" t="s">
        <v>1</v>
      </c>
    </row>
    <row r="2" spans="1:2">
      <c r="B2" s="2" t="s">
        <v>2</v>
      </c>
    </row>
    <row r="3" spans="1:2">
      <c r="A3" s="3" t="s">
        <v>227</v>
      </c>
      <c r="B3"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28</v>
      </c>
      <c r="B1" s="2" t="s">
        <v>1</v>
      </c>
    </row>
    <row r="2" spans="1:4">
      <c r="B2" s="2" t="s">
        <v>2</v>
      </c>
      <c r="C2" s="2" t="s">
        <v>66</v>
      </c>
      <c r="D2" s="2" t="s">
        <v>29</v>
      </c>
    </row>
    <row r="3" spans="1:4">
      <c r="A3" s="3" t="s">
        <v>229</v>
      </c>
    </row>
    <row r="4" spans="1:4">
      <c r="A4" s="3" t="s">
        <v>230</v>
      </c>
      <c r="B4" s="7" t="n">
        <v>1922939</v>
      </c>
      <c r="C4" s="7" t="n">
        <v>1791757</v>
      </c>
    </row>
    <row r="5" spans="1:4">
      <c r="A5" s="3" t="s">
        <v>231</v>
      </c>
      <c r="B5" s="5" t="n">
        <v>1915036</v>
      </c>
      <c r="C5" s="5" t="n">
        <v>1524042</v>
      </c>
    </row>
    <row r="6" spans="1:4">
      <c r="A6" s="3" t="s">
        <v>86</v>
      </c>
      <c r="B6" s="7" t="n">
        <v>7903</v>
      </c>
      <c r="C6" s="7" t="n">
        <v>267715</v>
      </c>
    </row>
    <row r="7" spans="1:4">
      <c r="A7" s="3" t="s">
        <v>39</v>
      </c>
      <c r="B7" s="3" t="s">
        <v>99</v>
      </c>
      <c r="C7" s="3" t="s">
        <v>99</v>
      </c>
    </row>
    <row r="8" spans="1:4">
      <c r="A8" s="3" t="s">
        <v>232</v>
      </c>
    </row>
    <row r="9" spans="1:4">
      <c r="A9" s="3" t="s">
        <v>230</v>
      </c>
      <c r="B9" s="7" t="n">
        <v>1034086</v>
      </c>
      <c r="C9" s="7" t="n">
        <v>739252</v>
      </c>
    </row>
    <row r="10" spans="1:4">
      <c r="A10" s="3" t="s">
        <v>231</v>
      </c>
      <c r="B10" s="5" t="n">
        <v>989500</v>
      </c>
      <c r="C10" s="5" t="n">
        <v>894822</v>
      </c>
    </row>
    <row r="11" spans="1:4">
      <c r="A11" s="3" t="s">
        <v>86</v>
      </c>
      <c r="B11" s="5" t="n">
        <v>44586</v>
      </c>
      <c r="C11" s="5" t="n">
        <v>-155570</v>
      </c>
    </row>
    <row r="12" spans="1:4">
      <c r="A12" s="3" t="s">
        <v>39</v>
      </c>
      <c r="B12" s="5" t="n">
        <v>117532</v>
      </c>
      <c r="C12" s="5" t="n">
        <v>249884</v>
      </c>
    </row>
    <row r="13" spans="1:4">
      <c r="A13" s="3" t="s">
        <v>230</v>
      </c>
      <c r="B13" s="5" t="n">
        <v>2957025</v>
      </c>
      <c r="C13" s="5" t="n">
        <v>2531009</v>
      </c>
    </row>
    <row r="14" spans="1:4">
      <c r="A14" s="3" t="s">
        <v>231</v>
      </c>
      <c r="B14" s="5" t="n">
        <v>2904536</v>
      </c>
      <c r="C14" s="5" t="n">
        <v>2418864</v>
      </c>
    </row>
    <row r="15" spans="1:4">
      <c r="A15" s="3" t="s">
        <v>86</v>
      </c>
      <c r="B15" s="5" t="n">
        <v>52489</v>
      </c>
      <c r="C15" s="5" t="n">
        <v>112145</v>
      </c>
    </row>
    <row r="16" spans="1:4">
      <c r="A16" s="3" t="s">
        <v>39</v>
      </c>
      <c r="B16" s="7" t="n">
        <v>117532</v>
      </c>
      <c r="C16" s="7" t="n">
        <v>249884</v>
      </c>
      <c r="D16" s="7" t="n">
        <v>1307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r="A1" s="1" t="s">
        <v>233</v>
      </c>
      <c r="B1" s="2" t="s">
        <v>1</v>
      </c>
      <c r="C1" s="2" t="s">
        <v>147</v>
      </c>
    </row>
    <row r="2" spans="1:3">
      <c r="B2" s="2" t="s">
        <v>234</v>
      </c>
      <c r="C2" s="2" t="s">
        <v>235</v>
      </c>
    </row>
    <row r="3" spans="1:3">
      <c r="A3" s="3" t="s">
        <v>236</v>
      </c>
    </row>
    <row r="4" spans="1:3">
      <c r="A4" s="3" t="s">
        <v>237</v>
      </c>
      <c r="B4" s="7" t="n">
        <v>0</v>
      </c>
    </row>
    <row r="5" spans="1:3">
      <c r="A5" s="3" t="s">
        <v>238</v>
      </c>
      <c r="B5" s="5" t="n">
        <v>771</v>
      </c>
      <c r="C5" s="5" t="n">
        <v>75018</v>
      </c>
    </row>
    <row r="6" spans="1:3">
      <c r="A6" s="3" t="s">
        <v>239</v>
      </c>
      <c r="B6" s="5" t="n">
        <v>83927</v>
      </c>
    </row>
    <row r="7" spans="1:3">
      <c r="A7" s="3" t="s">
        <v>240</v>
      </c>
      <c r="B7" s="3" t="s">
        <v>241</v>
      </c>
    </row>
    <row r="8" spans="1:3">
      <c r="A8" s="3" t="s">
        <v>242</v>
      </c>
      <c r="B8" s="3" t="s">
        <v>243</v>
      </c>
    </row>
    <row r="9" spans="1:3">
      <c r="A9" s="3" t="s">
        <v>244</v>
      </c>
      <c r="B9"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7</v>
      </c>
      <c r="B1" s="2" t="s">
        <v>2</v>
      </c>
      <c r="C1" s="2" t="s">
        <v>29</v>
      </c>
    </row>
    <row r="2" spans="1:3">
      <c r="A2" s="3" t="s">
        <v>58</v>
      </c>
      <c r="B2" s="7" t="n">
        <v>8208760</v>
      </c>
      <c r="C2" s="7" t="n">
        <v>7637599</v>
      </c>
    </row>
    <row r="3" spans="1:3">
      <c r="A3" s="3" t="s">
        <v>59</v>
      </c>
      <c r="B3" s="7" t="n">
        <v>10548022</v>
      </c>
      <c r="C3" s="7" t="n">
        <v>10418922</v>
      </c>
    </row>
    <row r="4" spans="1:3">
      <c r="A4" s="3" t="s">
        <v>60</v>
      </c>
      <c r="B4" s="7" t="n">
        <v>1</v>
      </c>
      <c r="C4" s="7" t="n">
        <v>1</v>
      </c>
    </row>
    <row r="5" spans="1:3">
      <c r="A5" s="3" t="s">
        <v>61</v>
      </c>
      <c r="B5" s="5" t="n">
        <v>2000000</v>
      </c>
      <c r="C5" s="5" t="n">
        <v>2000000</v>
      </c>
    </row>
    <row r="6" spans="1:3">
      <c r="A6" s="3" t="s">
        <v>62</v>
      </c>
      <c r="B6" s="5" t="n">
        <v>995253</v>
      </c>
      <c r="C6" s="5" t="n">
        <v>995253</v>
      </c>
    </row>
    <row r="7" spans="1:3">
      <c r="A7" s="3" t="s">
        <v>63</v>
      </c>
      <c r="B7" s="5" t="n">
        <v>995253</v>
      </c>
      <c r="C7" s="5" t="n">
        <v>995253</v>
      </c>
    </row>
    <row r="8" spans="1:3">
      <c r="A8" s="3" t="s">
        <v>64</v>
      </c>
      <c r="B8" s="5" t="n">
        <v>345610</v>
      </c>
      <c r="C8" s="5" t="n">
        <v>3456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6" t="s">
        <v>67</v>
      </c>
    </row>
    <row r="4" spans="1:3">
      <c r="A4" s="3" t="s">
        <v>68</v>
      </c>
      <c r="B4" s="7" t="n">
        <v>1615608</v>
      </c>
      <c r="C4" s="7" t="n">
        <v>1225863</v>
      </c>
    </row>
    <row r="5" spans="1:3">
      <c r="A5" s="3" t="s">
        <v>69</v>
      </c>
      <c r="B5" s="5" t="n">
        <v>1033485</v>
      </c>
      <c r="C5" s="5" t="n">
        <v>738818</v>
      </c>
    </row>
    <row r="6" spans="1:3">
      <c r="A6" s="3" t="s">
        <v>70</v>
      </c>
      <c r="B6" s="5" t="n">
        <v>64679</v>
      </c>
      <c r="C6" s="5" t="n">
        <v>52662</v>
      </c>
    </row>
    <row r="7" spans="1:3">
      <c r="A7" s="3" t="s">
        <v>71</v>
      </c>
      <c r="B7" s="5" t="n">
        <v>243253</v>
      </c>
      <c r="C7" s="5" t="n">
        <v>513666</v>
      </c>
    </row>
    <row r="8" spans="1:3">
      <c r="A8" s="3" t="s">
        <v>72</v>
      </c>
      <c r="B8" s="5" t="n">
        <v>2957025</v>
      </c>
      <c r="C8" s="5" t="n">
        <v>2531009</v>
      </c>
    </row>
    <row r="9" spans="1:3">
      <c r="A9" s="6" t="s">
        <v>73</v>
      </c>
    </row>
    <row r="10" spans="1:3">
      <c r="A10" s="3" t="s">
        <v>74</v>
      </c>
      <c r="B10" s="5" t="n">
        <v>1058223</v>
      </c>
      <c r="C10" s="5" t="n">
        <v>802940</v>
      </c>
    </row>
    <row r="11" spans="1:3">
      <c r="A11" s="3" t="s">
        <v>75</v>
      </c>
      <c r="B11" s="5" t="n">
        <v>597778</v>
      </c>
      <c r="C11" s="5" t="n">
        <v>453571</v>
      </c>
    </row>
    <row r="12" spans="1:3">
      <c r="A12" s="3" t="s">
        <v>76</v>
      </c>
      <c r="B12" s="5" t="n">
        <v>1248535</v>
      </c>
      <c r="C12" s="5" t="n">
        <v>1162353</v>
      </c>
    </row>
    <row r="13" spans="1:3">
      <c r="A13" s="3" t="s">
        <v>77</v>
      </c>
      <c r="B13" s="5" t="n">
        <v>2904536</v>
      </c>
      <c r="C13" s="5" t="n">
        <v>2418864</v>
      </c>
    </row>
    <row r="14" spans="1:3">
      <c r="A14" s="3" t="s">
        <v>78</v>
      </c>
      <c r="B14" s="5" t="n">
        <v>52489</v>
      </c>
      <c r="C14" s="5" t="n">
        <v>112145</v>
      </c>
    </row>
    <row r="15" spans="1:3">
      <c r="A15" s="3" t="s">
        <v>79</v>
      </c>
      <c r="B15" s="5" t="n">
        <v>0</v>
      </c>
      <c r="C15" s="5" t="n">
        <v>0</v>
      </c>
    </row>
    <row r="16" spans="1:3">
      <c r="A16" s="3" t="s">
        <v>80</v>
      </c>
      <c r="B16" s="5" t="n">
        <v>52489</v>
      </c>
      <c r="C16" s="5" t="n">
        <v>112145</v>
      </c>
    </row>
    <row r="17" spans="1:3">
      <c r="A17" s="6" t="s">
        <v>81</v>
      </c>
    </row>
    <row r="18" spans="1:3">
      <c r="A18" s="3" t="s">
        <v>82</v>
      </c>
      <c r="B18" s="5" t="n">
        <v>-52025</v>
      </c>
      <c r="C18" s="5" t="n">
        <v>-35873</v>
      </c>
    </row>
    <row r="19" spans="1:3">
      <c r="A19" s="3" t="s">
        <v>83</v>
      </c>
      <c r="B19" s="5" t="n">
        <v>-243253</v>
      </c>
      <c r="C19" s="5" t="n">
        <v>-513666</v>
      </c>
    </row>
    <row r="20" spans="1:3">
      <c r="A20" s="3" t="s">
        <v>81</v>
      </c>
      <c r="B20" s="5" t="n">
        <v>-295278</v>
      </c>
      <c r="C20" s="5" t="n">
        <v>-549539</v>
      </c>
    </row>
    <row r="21" spans="1:3">
      <c r="A21" s="3" t="s">
        <v>84</v>
      </c>
      <c r="B21" s="5" t="n">
        <v>-242789</v>
      </c>
      <c r="C21" s="5" t="n">
        <v>-437394</v>
      </c>
    </row>
    <row r="22" spans="1:3">
      <c r="A22" s="3" t="s">
        <v>85</v>
      </c>
      <c r="B22" s="5" t="n">
        <v>14213781</v>
      </c>
      <c r="C22" s="5" t="n">
        <v>15926472</v>
      </c>
    </row>
    <row r="23" spans="1:3">
      <c r="A23" s="3" t="s">
        <v>86</v>
      </c>
      <c r="B23" s="5" t="n">
        <v>52489</v>
      </c>
      <c r="C23" s="5" t="n">
        <v>112145</v>
      </c>
    </row>
    <row r="24" spans="1:3">
      <c r="A24" s="3" t="s">
        <v>87</v>
      </c>
      <c r="B24" s="5" t="n">
        <v>-142694</v>
      </c>
      <c r="C24" s="5" t="n">
        <v>-151791</v>
      </c>
    </row>
    <row r="25" spans="1:3">
      <c r="A25" s="3" t="s">
        <v>88</v>
      </c>
      <c r="B25" s="7" t="n">
        <v>14123576</v>
      </c>
      <c r="C25" s="7" t="n">
        <v>15886826</v>
      </c>
    </row>
    <row r="26" spans="1:3">
      <c r="A26" s="6" t="s">
        <v>89</v>
      </c>
    </row>
    <row r="27" spans="1:3">
      <c r="A27" s="3" t="s">
        <v>90</v>
      </c>
      <c r="B27" s="8" t="n">
        <v>0.08</v>
      </c>
      <c r="C27" s="8" t="n">
        <v>0.17</v>
      </c>
    </row>
    <row r="28" spans="1:3">
      <c r="A28" s="3" t="s">
        <v>91</v>
      </c>
      <c r="B28" s="8" t="n">
        <v>0.25</v>
      </c>
      <c r="C28" s="8" t="n">
        <v>0.25</v>
      </c>
    </row>
    <row r="29" spans="1:3">
      <c r="A29" s="3" t="s">
        <v>92</v>
      </c>
      <c r="B29" s="5" t="n">
        <v>649643</v>
      </c>
      <c r="C29" s="5" t="n">
        <v>655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3</v>
      </c>
      <c r="B1" s="2" t="s">
        <v>1</v>
      </c>
    </row>
    <row r="2" spans="1:3">
      <c r="B2" s="2" t="s">
        <v>2</v>
      </c>
      <c r="C2" s="2" t="s">
        <v>66</v>
      </c>
    </row>
    <row r="3" spans="1:3">
      <c r="A3" s="6" t="s">
        <v>94</v>
      </c>
    </row>
    <row r="4" spans="1:3">
      <c r="A4" s="3" t="s">
        <v>95</v>
      </c>
      <c r="B4" s="7" t="n">
        <v>434810</v>
      </c>
      <c r="C4" s="7" t="n">
        <v>285492</v>
      </c>
    </row>
    <row r="5" spans="1:3">
      <c r="A5" s="6" t="s">
        <v>96</v>
      </c>
    </row>
    <row r="6" spans="1:3">
      <c r="A6" s="3" t="s">
        <v>97</v>
      </c>
      <c r="B6" s="5" t="n">
        <v>583600</v>
      </c>
      <c r="C6" s="7" t="n">
        <v>506968</v>
      </c>
    </row>
    <row r="7" spans="1:3">
      <c r="A7" s="3" t="s">
        <v>98</v>
      </c>
      <c r="B7" s="5" t="n">
        <v>-2261</v>
      </c>
      <c r="C7" s="3" t="s">
        <v>99</v>
      </c>
    </row>
    <row r="8" spans="1:3">
      <c r="A8" s="3" t="s">
        <v>100</v>
      </c>
      <c r="B8" s="5" t="n">
        <v>-1454434</v>
      </c>
      <c r="C8" s="7" t="n">
        <v>-1488455</v>
      </c>
    </row>
    <row r="9" spans="1:3">
      <c r="A9" s="3" t="s">
        <v>101</v>
      </c>
      <c r="B9" s="5" t="n">
        <v>602691</v>
      </c>
      <c r="C9" s="7" t="n">
        <v>1216341</v>
      </c>
    </row>
    <row r="10" spans="1:3">
      <c r="A10" s="3" t="s">
        <v>102</v>
      </c>
      <c r="B10" s="5" t="n">
        <v>380000</v>
      </c>
      <c r="C10" s="3" t="s">
        <v>99</v>
      </c>
    </row>
    <row r="11" spans="1:3">
      <c r="A11" s="3" t="s">
        <v>103</v>
      </c>
      <c r="B11" s="5" t="n">
        <v>109596</v>
      </c>
      <c r="C11" s="7" t="n">
        <v>234854</v>
      </c>
    </row>
    <row r="12" spans="1:3">
      <c r="A12" s="6" t="s">
        <v>104</v>
      </c>
    </row>
    <row r="13" spans="1:3">
      <c r="A13" s="3" t="s">
        <v>105</v>
      </c>
      <c r="B13" s="5" t="n">
        <v>-142694</v>
      </c>
      <c r="C13" s="5" t="n">
        <v>-151791</v>
      </c>
    </row>
    <row r="14" spans="1:3">
      <c r="A14" s="3" t="s">
        <v>106</v>
      </c>
      <c r="B14" s="5" t="n">
        <v>-142694</v>
      </c>
      <c r="C14" s="5" t="n">
        <v>-151791</v>
      </c>
    </row>
    <row r="15" spans="1:3">
      <c r="A15" s="3" t="s">
        <v>107</v>
      </c>
      <c r="B15" s="5" t="n">
        <v>401712</v>
      </c>
      <c r="C15" s="5" t="n">
        <v>368555</v>
      </c>
    </row>
    <row r="16" spans="1:3">
      <c r="A16" s="3" t="s">
        <v>108</v>
      </c>
      <c r="B16" s="5" t="n">
        <v>3073747</v>
      </c>
      <c r="C16" s="5" t="n">
        <v>2723369</v>
      </c>
    </row>
    <row r="17" spans="1:3">
      <c r="A17" s="3" t="s">
        <v>109</v>
      </c>
      <c r="B17" s="7" t="n">
        <v>3475459</v>
      </c>
      <c r="C17" s="7" t="n">
        <v>3091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6" t="s">
        <v>111</v>
      </c>
    </row>
    <row r="4" spans="1:2">
      <c r="A4" s="3" t="s">
        <v>112</v>
      </c>
      <c r="B4" s="3"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6" t="s">
        <v>111</v>
      </c>
    </row>
    <row r="4" spans="1:2">
      <c r="A4" s="3" t="s">
        <v>115</v>
      </c>
      <c r="B4"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7</v>
      </c>
      <c r="B1" s="2" t="s">
        <v>1</v>
      </c>
    </row>
    <row r="2" spans="1:2">
      <c r="B2" s="2" t="s">
        <v>2</v>
      </c>
    </row>
    <row r="3" spans="1:2">
      <c r="A3" s="6" t="s">
        <v>111</v>
      </c>
    </row>
    <row r="4" spans="1:2">
      <c r="A4" s="3" t="s">
        <v>118</v>
      </c>
      <c r="B4" s="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0</v>
      </c>
      <c r="B1" s="2" t="s">
        <v>1</v>
      </c>
    </row>
    <row r="2" spans="1:2">
      <c r="B2" s="2" t="s">
        <v>2</v>
      </c>
    </row>
    <row r="3" spans="1:2">
      <c r="A3" s="6" t="s">
        <v>111</v>
      </c>
    </row>
    <row r="4" spans="1:2">
      <c r="A4" s="3" t="s">
        <v>121</v>
      </c>
      <c r="B4" s="3"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Investments</vt:lpstr>
      <vt:lpstr>Note 3 - Segment Information</vt:lpstr>
      <vt:lpstr>Note 4 - Stock Compensation</vt:lpstr>
      <vt:lpstr>Significant Accounting Policies</vt:lpstr>
      <vt:lpstr>Note 2 - Investments (Tables)</vt:lpstr>
      <vt:lpstr>Note 3 - Segment Information (T</vt:lpstr>
      <vt:lpstr>Note 2 - Investments (Details T</vt:lpstr>
      <vt:lpstr>Note 2 - Cost or Amortized Cost</vt:lpstr>
      <vt:lpstr>Note 2 - Fixed Maturity and Sec</vt:lpstr>
      <vt:lpstr>Note 2 - Fair Value of Investme</vt:lpstr>
      <vt:lpstr>Note 2 - Cost or Amortized Co17</vt:lpstr>
      <vt:lpstr>Note 2 - Sales and Maturities o</vt:lpstr>
      <vt:lpstr>Note 2 - Major Categories of Ne</vt:lpstr>
      <vt:lpstr>Note 3 - Segment Information (D</vt:lpstr>
      <vt:lpstr>Note 3 - Segment Reporting Info</vt:lpstr>
      <vt:lpstr>Note 4 - Stock Compens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22:35Z</dcterms:created>
  <dcterms:modified xmlns:dcterms="http://purl.org/dc/terms/" xmlns:xsi="http://www.w3.org/2001/XMLSchema-instance" xsi:type="dcterms:W3CDTF">2016-05-13T14:22:35Z</dcterms:modified>
  <dc:title xmlns:dc="http://purl.org/dc/elements/1.1/">Untitled</dc:title>
  <dc:description xmlns:dc="http://purl.org/dc/elements/1.1/"/>
  <dc:subject xmlns:dc="http://purl.org/dc/elements/1.1/"/>
  <cp:keywords/>
  <cp:category/>
</cp:coreProperties>
</file>